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Stock" sheetId="5" r:id="rId5"/>
    <s:sheet name="Consolidated Statements of Cash" sheetId="6" r:id="rId6"/>
    <s:sheet name="History and Organization" sheetId="7" r:id="rId7"/>
    <s:sheet name="Summary of Significant Accounti" sheetId="8" r:id="rId8"/>
    <s:sheet name="Financial Statement Elements" sheetId="9" r:id="rId9"/>
    <s:sheet name="Notes Payable Disclosure" sheetId="10" r:id="rId10"/>
    <s:sheet name="Commitments and Contingencies D" sheetId="11" r:id="rId11"/>
    <s:sheet name="Income Taxes Disclosure" sheetId="12" r:id="rId12"/>
    <s:sheet name="Stockholders' Deficit Disclosur" sheetId="13" r:id="rId13"/>
    <s:sheet name="Warrants Disclosure" sheetId="14" r:id="rId14"/>
    <s:sheet name="Agreements Disclosure" sheetId="15" r:id="rId15"/>
    <s:sheet name="Related Party Transactions" sheetId="16" r:id="rId16"/>
    <s:sheet name="Subsequent Events"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Financial Statement Elements_ S" sheetId="35" r:id="rId35"/>
    <s:sheet name="Financial Statement Elements_36" sheetId="36" r:id="rId36"/>
    <s:sheet name="Notes Payable Disclosure_ Sched" sheetId="37" r:id="rId37"/>
    <s:sheet name="Notes Payable Disclosure_ Range" sheetId="38" r:id="rId38"/>
    <s:sheet name="Income Taxes Disclosure_ Schedu" sheetId="39" r:id="rId39"/>
    <s:sheet name="Income Taxes Disclosure_ Sche40" sheetId="40" r:id="rId40"/>
    <s:sheet name="Warrants Disclosure_ Schedule o" sheetId="41" r:id="rId41"/>
    <s:sheet name="Warrants Disclosure_ Range of I" sheetId="42" r:id="rId42"/>
    <s:sheet name="History and Organization (Detai" sheetId="43" r:id="rId43"/>
    <s:sheet name="Summary of Significant Accoun44" sheetId="44" r:id="rId44"/>
    <s:sheet name="Summary of Significant Accoun45" sheetId="45" r:id="rId45"/>
    <s:sheet name="Summary of Significant Accoun46" sheetId="46" r:id="rId46"/>
    <s:sheet name="Financial Statement Elements (D" sheetId="47" r:id="rId47"/>
    <s:sheet name="Financial Statement Elements_48" sheetId="48" r:id="rId48"/>
    <s:sheet name="Financial Statement Elements_49" sheetId="49" r:id="rId49"/>
    <s:sheet name="Notes Payable Disclosure_ Sch50" sheetId="50" r:id="rId50"/>
    <s:sheet name="Notes Payable Disclosure (Detai" sheetId="51" r:id="rId51"/>
    <s:sheet name="Commitments and Contingencies52" sheetId="52" r:id="rId52"/>
    <s:sheet name="Income Taxes Disclosure_ Sche53" sheetId="53" r:id="rId53"/>
    <s:sheet name="Income Taxes Disclosure_ Sche54" sheetId="54" r:id="rId54"/>
    <s:sheet name="Stockholders' Deficit Disclos55" sheetId="55" r:id="rId55"/>
    <s:sheet name="Warrants Disclosure_ Schedule56" sheetId="56" r:id="rId56"/>
    <s:sheet name="Warrants Disclosure (Details)" sheetId="57" r:id="rId57"/>
    <s:sheet name="Related Party Transactions (Det"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355">
  <si>
    <t>Document and Entity Information - USD ($)</t>
  </si>
  <si>
    <t>12 Months Ended</t>
  </si>
  <si>
    <t>Dec. 31, 2015</t>
  </si>
  <si>
    <t>Jun. 30, 2015</t>
  </si>
  <si>
    <t>Document and Entity Information</t>
  </si>
  <si>
    <t>Entity Registrant Name</t>
  </si>
  <si>
    <t>RAADR,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rdar</t>
  </si>
  <si>
    <t>Consolidated Balance Sheets - USD ($)</t>
  </si>
  <si>
    <t>Dec. 31, 2014</t>
  </si>
  <si>
    <t>Current assets:</t>
  </si>
  <si>
    <t>Cash and equivalents</t>
  </si>
  <si>
    <t>Prepaid expenses and other current assets</t>
  </si>
  <si>
    <t>Total current assets</t>
  </si>
  <si>
    <t>Property and equipment, net</t>
  </si>
  <si>
    <t>Total assets</t>
  </si>
  <si>
    <t>Current liabilities:</t>
  </si>
  <si>
    <t>Accounts payable</t>
  </si>
  <si>
    <t>Accrued liabilities</t>
  </si>
  <si>
    <t>Preferred stock to be issued, value</t>
  </si>
  <si>
    <t>Convertible notes payable, net</t>
  </si>
  <si>
    <t>Notes payable, net</t>
  </si>
  <si>
    <t>Related party notes payable, net</t>
  </si>
  <si>
    <t>Derivative liability</t>
  </si>
  <si>
    <t>Total current liabilities</t>
  </si>
  <si>
    <t>Total liabilities</t>
  </si>
  <si>
    <t>Stockholders' deficit</t>
  </si>
  <si>
    <t>Preferred stock value</t>
  </si>
  <si>
    <t xml:space="preserve"> </t>
  </si>
  <si>
    <t>Common stock value</t>
  </si>
  <si>
    <t>Common stock payable value</t>
  </si>
  <si>
    <t>Additional paid-in capital</t>
  </si>
  <si>
    <t>Accumulated deficit</t>
  </si>
  <si>
    <t>Total stockholders' equity</t>
  </si>
  <si>
    <t>Total liabilities and stockholders' equity</t>
  </si>
  <si>
    <t>Balance Sheets (Parenthetical) - USD ($)</t>
  </si>
  <si>
    <t>Debt discount, convertible notes payable</t>
  </si>
  <si>
    <t>Debt discount, notes payable</t>
  </si>
  <si>
    <t>Preferred stock, shares authorized</t>
  </si>
  <si>
    <t>Preferred stock, par value</t>
  </si>
  <si>
    <t>Common stock, par value</t>
  </si>
  <si>
    <t>Common stock, shares authorized</t>
  </si>
  <si>
    <t>Common stock, shares issued</t>
  </si>
  <si>
    <t>Common stock, shares outstanding</t>
  </si>
  <si>
    <t>Common stock, shares owed</t>
  </si>
  <si>
    <t>Preferred Series A</t>
  </si>
  <si>
    <t>Consolidated Statements of Operations - USD ($)</t>
  </si>
  <si>
    <t>Income Statement</t>
  </si>
  <si>
    <t>Revenue, net</t>
  </si>
  <si>
    <t>Cost of goods sold</t>
  </si>
  <si>
    <t>Gross profit</t>
  </si>
  <si>
    <t>Expenses:</t>
  </si>
  <si>
    <t>Advertising and marketing</t>
  </si>
  <si>
    <t>Depreciation</t>
  </si>
  <si>
    <t>Executive compensation</t>
  </si>
  <si>
    <t>General and administrative expenses</t>
  </si>
  <si>
    <t>Professional fees</t>
  </si>
  <si>
    <t>Salaries and wages</t>
  </si>
  <si>
    <t>Total expenses</t>
  </si>
  <si>
    <t>Loss before other expenses</t>
  </si>
  <si>
    <t>Other expenses:</t>
  </si>
  <si>
    <t>Interest expense</t>
  </si>
  <si>
    <t>Debt forgiveness</t>
  </si>
  <si>
    <t>Other income</t>
  </si>
  <si>
    <t>Other expense</t>
  </si>
  <si>
    <t>Change in fair value of derivatives</t>
  </si>
  <si>
    <t>Total other income (expense)</t>
  </si>
  <si>
    <t>Loss before provision for income taxes</t>
  </si>
  <si>
    <t>Provision for income taxes</t>
  </si>
  <si>
    <t>Net loss</t>
  </si>
  <si>
    <t>Basic and diluted earnings (loss) per share</t>
  </si>
  <si>
    <t>Weighted average number of common shares outstanding - basic</t>
  </si>
  <si>
    <t>Consolidated Statement of Stockholders' Equity (Deficit) - USD ($)</t>
  </si>
  <si>
    <t>Common Stock</t>
  </si>
  <si>
    <t>Common Stock Subscription Receivable</t>
  </si>
  <si>
    <t>Common Stock Owed But Not Issued</t>
  </si>
  <si>
    <t>Additional Paid-in Capital</t>
  </si>
  <si>
    <t>Accumulated Deficit</t>
  </si>
  <si>
    <t>Total Stockholders' Deficit</t>
  </si>
  <si>
    <t>Beginning Balance, shares at Dec. 31, 2013</t>
  </si>
  <si>
    <t>Beginning Balance, amount at Dec. 31, 2013</t>
  </si>
  <si>
    <t>Proceeds from stock subscription receivable, shares</t>
  </si>
  <si>
    <t>Proceeds from stock subscription receivable, value</t>
  </si>
  <si>
    <t>Issuance of stock owed, shares</t>
  </si>
  <si>
    <t>Issuance of stock owed, value</t>
  </si>
  <si>
    <t>Shares issued for cash, shares</t>
  </si>
  <si>
    <t>Shares issued for cash, value</t>
  </si>
  <si>
    <t>Warrants issued with note issuances, value</t>
  </si>
  <si>
    <t>Stock issued for services, shares</t>
  </si>
  <si>
    <t>Stock issued for services, value</t>
  </si>
  <si>
    <t>Imputed interest on notes payable</t>
  </si>
  <si>
    <t>Warrants issued to consultants for services, value</t>
  </si>
  <si>
    <t>Net loss for the period</t>
  </si>
  <si>
    <t>Ending Balance, shares at Dec. 31, 2014</t>
  </si>
  <si>
    <t>Ending Balance, amount at Dec. 31, 2014</t>
  </si>
  <si>
    <t>Shares issued with debt extension and defaults, shares</t>
  </si>
  <si>
    <t>Shares issued with debt extension and defaults, value</t>
  </si>
  <si>
    <t>Shares issued for convertible debt, shares</t>
  </si>
  <si>
    <t>Shares issued for convertible debt, value</t>
  </si>
  <si>
    <t>Warrants and common stock issued with notes payable, shares</t>
  </si>
  <si>
    <t>Warrants and common stock issued with notes payable, value</t>
  </si>
  <si>
    <t>Shares returned from founders, shares</t>
  </si>
  <si>
    <t>Shares returned from founders, value</t>
  </si>
  <si>
    <t>Ending Balance, shares at Dec. 31, 2015</t>
  </si>
  <si>
    <t>Ending Balance, amount at Dec. 31, 2015</t>
  </si>
  <si>
    <t>Consolidated Statements of Cash Flows - USD ($)</t>
  </si>
  <si>
    <t>Cash Flows from Operating Activities</t>
  </si>
  <si>
    <t>Adjustments to reconcile net loss to net cash used by operating activities:</t>
  </si>
  <si>
    <t>Stock-based compensation</t>
  </si>
  <si>
    <t>Depreciation and amortization</t>
  </si>
  <si>
    <t>Gain (loss) on derivative liability</t>
  </si>
  <si>
    <t>Accretion of debt discount</t>
  </si>
  <si>
    <t>Common stock issued for debt penalties</t>
  </si>
  <si>
    <t>Gain (loss) on disposal of assets</t>
  </si>
  <si>
    <t>Increase in principal balance due to default</t>
  </si>
  <si>
    <t>Changes in operating assets and liabilities:</t>
  </si>
  <si>
    <t>Increase (decrease) in prepaid expenses</t>
  </si>
  <si>
    <t>(Increase) decrease in accounts payable</t>
  </si>
  <si>
    <t>(Increase) decrease in accrued liabilities</t>
  </si>
  <si>
    <t>Net cash used by operating activities</t>
  </si>
  <si>
    <t>Cash Flows from Investing Activities</t>
  </si>
  <si>
    <t>Proceeds from sale of property and equipment</t>
  </si>
  <si>
    <t>Proceeds from notes receivable</t>
  </si>
  <si>
    <t>Net cash used by investing activities</t>
  </si>
  <si>
    <t>Cash Flows from Financing Activities</t>
  </si>
  <si>
    <t>Proceeds from issuance of notes payable</t>
  </si>
  <si>
    <t>Proceeds from issuance of convertible notes payable</t>
  </si>
  <si>
    <t>Repayment of notes payable</t>
  </si>
  <si>
    <t>Payments on related party notes payable</t>
  </si>
  <si>
    <t>Proceeds from issuance of related party notes payable</t>
  </si>
  <si>
    <t>Proceeds from subscription receivable</t>
  </si>
  <si>
    <t>Proceeds from sale of preferred stock</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History and Organization</t>
  </si>
  <si>
    <t>Notes</t>
  </si>
  <si>
    <t>Note 1 - History and Organization Organization The Company was organized March 29, 2006 (Date of Inception) under the laws of the State of Nevada, as White Dental Supply, Inc. On December 27, 2012, the Company formed two wholly owned subsidiaries, Choice One Mobile, Inc. and PITOOEY! Mobile, Inc., under the laws of the State of Nevada. On January 7, 2013, the Board of Directors of the Company authorized and a majority of the stockholders of the Company ratified, by written consent, resolutions to change the name of the Company to PITOOEY!, Inc. The name change was effective with the State of Nevada February 7, 2013. On February 6, 2013, the Company formed a wholly owned subsidiary, Rockstar Digital, Inc., under the laws of the State of Nevada. On October 31, 2013, the Company, as part of its settlement agreement with the employees of Rockstar Digital (See Note 5), ceased operations of its wholly owned subsidiary, Rockstar Digital, Inc. On July 29, 2015, the Company changed their name to Raadr, Inc. The name change was effective with the State of Nevada on July 29, 2015. Business The Company offers a unique software tool in www.raadr.com that allows individuals to monitor social media activity online .As the digital world of the 21st Century continues to evolve, parents, guardians, and children are faced with challenges and threats not just in the real world, but in the omnipresent realm of Social Media as well. PITOOEY! INC., makers of the proprietary technology application RAADR© have developed a web based tool that provides families with peace of mind when it comes to knowing that children are safe from bullying and predatory behavior unfortunately so prevalent today. By customizing their own unique monitoring and alert settings, parents and guardians can be alerted when their childrens Facebook, Twitter, Instagram and other pertinent social media platforms under scrutiny become posted with inappropriate language. By utilizing customized keywords chosen by the user that are added to an already existing database, parents and guardians can carry a sense of assuredness that the youth they love and are responsible for are safe and acting in a fun, yet appropriate manner. Going Concern The accompanying consolidated financial statements have been prepared assuming the Company will continue as a going concern. As shown in the accompanying consolidated financial statements, the Company has an accumulated deficit of $14,931,763 as of December 31, 2015, a net loss of $9,180,226 and cash used from operations of $392,689 during the year ended December 31, 2015. In order to continue as a going concern, the Company will need, among other things, additional capital resources. Subsequent to December 31, 2015 the Company received approximately $148,450 in capital from sales of common stock and issuances of convertible notes payable. The Company is significantly dependent upon its ability, and will continue to attempt, to secure equity and/or additional debt financing. The Company is attempting to conduct private placements of its preferred and common stock to raise proceeds to finance its plan of operation. There are no assurances that the Company will be successful and without sufficient financing it would be unlikely for the Compan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consolidated financial statements do not include any adjustments that might arise from this uncertainty.</t>
  </si>
  <si>
    <t>Summary of Significant Accounting Policies</t>
  </si>
  <si>
    <t>Note 2 - Summary of Significant Accounting Policies 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 Use of Estimates The preparation of the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Cash and Cash Equivalents For the purpose of the statements of cash flows, all highly liquid investments with an original maturity of three months or less are considered to be cash equivalents. The carrying value of these investments approximates fair value.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Subscriptions Receivable Once the Company receives a firm commitment from an investor to provide either a loan or an equity investment the Company records that commitment as a subscription receivable and a credit to the related liability or equity account. Subscription receivables for stock purchases are carried in the equity section. Subscription for Debentures are carried as Notes Receivable - current. Commitments are evidenced by signed Note or Stock Subscription agreements. 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5 and 2014. During the years ended December 31, 2015 and 2014, the Company recorded losses on assets disposed of $0 and $8,598 related to assets either sold or disposed of.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 Cost of Revenue The Companys cost of revenue primarily consists of credit card processing fees, direct labor installation costs and client-specific dedicated Internet service costs. Stock-based Compensation The Company records stock-based compensation in accordance with the guidance in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Advertising and Marketing Costs The Company expenses all costs of advertising as incurred. During the years ended December 31, 2015 and 2014, advertising and marketing costs were $321 and $52,168, respectively. Application Development Costs The Company continues to evaluate the treatment of costs related to the development of apps not yet publicly launched and are in the pre-revenue stage. Such costs will be capitalized to comply with GAAP and ASC 985-10, which addresses the capitalization of the costs of computer software to be sold, leased, or otherwise marketed as a separate product or a part of a product or process, whether internally developed and produced or purchased. ASC 985-10 calls for the capitalization of costs for creating, researching, and developing any such product. 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s ended December 31, 2015 and 2014. Dilutive loss per share for the years ended December 31, 2015 and 2014 excludes all potential dilutive common shares as their effect is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December 31, 2015 the derivative liability is considered a level 2 item; see Note 4. The Company did not have any level 3 instruments as of December 31, 2015 and 2014. The carrying amounts reflected in the balance sheets for cash, accounts payable and accrued expenses approximate the respective fair values due to the short maturities of these items. Income Taxes The Company follows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In August 2014, the Financial Accounting Standards Board (FASB) issued Accounting Standards Update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Financial Statement Elements</t>
  </si>
  <si>
    <t>Note 3 - Financial Statement Elements Note Receivable Notes receivable consist of receivables for commitments to invest. The Company had one Debenture purchase in the amount of $75,000 which had been committed to but not paid for as of December 31, 2013. This note was non-interest bearing, and was received in full during the year ended December 31, 2014. Fixed Assets Fixed assets as of December 31, 2015 and 2014 consisted of: December 31, 2015 2014 Computer equipment $ 12,525 $ 12,525 Furniture and equipment 2,000 2,000 Fixed assets, total 14,525 14,525 Less: accumulated depreciation (13,104) (9,154) Fixed assets, net $ 1,421 $ 5,371 Depreciation expenses for the years ended December 31, 2015 and 2014 was $3,950 and $11,955, respectively. Accrued Liabilities Accrued liabilities as of December 31, 2015 and 2014 consisted of: December 31 December 31, 2015 2014 Accrued payroll and taxes $ 190,614 $ 121,061 Executive compensation 175,422 94,167 Accrued interest 206,784 116,822 Other 93,416 19,252 $ 666,236 $ 351,302 In 2015, the Company entered into a settlement agreement with their former shareholder. In connection with the agreement the Company has the obligation to issue 703,550 shares of common stock in settlement of accounts payable to the CEO for accrued salaries and an investment in Series B preferred stock. The Company has yet to issue the required shares and thus as of December 31, 2015, the liability remained.</t>
  </si>
  <si>
    <t>Notes Payable Disclosure</t>
  </si>
  <si>
    <t>Note 4 - Notes Payable Notes payable consisted of the following at: December 31, December 31, 2015 2014 Third Party Notes: Convertible promissory notes $ 405,877 $ 55,000 Debentures with warrants 347,664 387,664 Notes under Investment Agreement 581,764 581,764 Promissory notes 38,606 18,606 Less: unamortized discount (293,096) (73,238) Subtotal - third party notes 1,080,815 969,796 Related Party Notes: Debentures with warrants 87,445 87,445 Demand notes 111,759 111,759 Less: unamortized discount - - Subtotal - related party notes 199,204 199,204 Total 1,280,019 1,169,000 Current portion (1,280,019) (1,169,000) Long-term portion $ - $ - Convertible Promissory Notes At various time during the year ended December 31, 2013, the Company issued convertible promissory notes to third parties which bear interest rates of 8% per annum. These notes along with their accrued interest are due and payable in full on their respective maturity dates, which range from May 2014 through July 2014. The notes are convertible into shares of the Companys par value common stock after six months at a variable conversion price calculated as 58% of the average of the lowest three trading prices during the ten trading days prior to the conversion date. As a result, a discount of 42% of the face value of the note was attributed to the beneficial conversion feature of the note, which was amortized over the expected life of the note. During the year ended December 31, 2014, $28,720 of the original discount was amortized and recorded as interest expense. The note was repaid during the year ended December 31, 2014. 2014 In December 2014, the Company issued a convertible promissory note to a third party in the principal amount of $55,000. The note bears interest at 10%, is due in December 2015, and is convertible any time after issuance at a variable conversion price calculated as the lower of $0.30 or 55% of the lowest trading price in the 20 days prior to conversion. Based on the requirements of ASC 815, we determined that a derivative liability was triggered upon issuance due to the variable conversion price. Using the Black-Scholes pricing model, we calculated the derivative liability upon issuance and recorded the fair market value of the derivative liability as a discount to the convertible promissory note. When a derivative liability associated with a convertible note is in excess of the face value of the convertible note, the excess of fair value of derivative is charged to the statement of operations. The derivative liability is required to be revalued at each conversion event and at each reporting period. The derivative liability is required to be revalued at each conversion event and at each reporting period. As of September 30, 2015, this note was convertible into approximately 7.4 million shares of common stock. As of April 16, 2015, the note was in default as the Company was previously not current in their SEC filings. In connection with this default, the Company recorded $13,750 in additional principal, a 25% increase. The amount is reflected as interest expense on the statement of operations during the year ended December 31, 2015. Based on these valuations, the derivative was recorded at its initial value of $68,802. The note was fully discounted at issuance due to the associated derivative liability, and the excess of $18,802 was immediately expensed as a loss on the fair value of the derivative liability. During the years ended December 31, 2015 and 2014, interest expense from accretion of the discount was $52,137 and $2,863, respectively. At December 31, 2015, the derivative liabilities were re-valued at $172,741. During the years ended December 31, 2015 and 2014, the loss on the fair value of the derivative liability, including the day one charge noted above, was $105,656 and $17,105, respectively. During the year ended December 31, 2015, the holder converted principal of $19,998 resulting in the issuance of 1,871,330 shares of common stock. 2015 In October to December 2015, the Company issued eight convertible promissory note to various third parties resulting proceeds of $312,000. The convertible notes included on issuance discounts of $45,125 which are included as part of the discount to the convertible notes disclosed below. Upon issuance total principal due on the convertible notes at maturity is $357,125. The convertible notes bears interest rates ranging from 4% to 10%, due at dates ranging from March 2016 to July 2017, and are convertible any time after issuance at a variable conversion prices calculated as the lower of prices ranging from $0.10 to $0.30 or discounts ranging from 50% to 55% of the lowest trading price in the 20 to 25 days prior to conversion. In addition, the principal balance of one of the convertible notes increases from $123,625 to $247,250 if not repaid by June 9, 2016. The increase will not be trigged until the repayment isn't made. In connection with two of the convertible notes discussed above the Company issued a total of 500,000 shares of common stock and warrants to purchase 250,000 shares of common stock. The Company valued the common shares at $11,950 based upon the closing market price of the Company's common stock on the date of the agreement. The warrants were valued at $11,184 based upon the Black-Scholes inputs disclosed in Note 8. The Company recorded the value of these items as interest expense as the convertible notes had already been fully discounted due to the on issuance discounts and derivative liabilities, as discussed below. Based on the requirements of ASC 815, we determined that a derivative liability was triggered upon issuance due to the variable conversion price. Using the Black-Scholes pricing model, we calculated the derivative liability upon issuance and recorded the fair market value of the derivative liability as a discount to the convertible promissory notes. When a derivative liability associated with a convertible note is in excess of the face value of the convertible note, the excess of fair value of derivative is charged to the statement of operations. The derivative liability is required to be revalued at each conversion event and at each reporting period. As of December 31, 2015, these convertible notes were convertible into approximately 50 million shares of common stock. Based on these valuations, the derivatives were recorded at their initial value of $492,730. The convertible notes were fully discounted at issuance due to the associated derivative liabilities being in excess of the convertible notes payable. The excess fair value of $186,954 was immediately expensed as a loss on the fair value of the derivative liabilities. During the year ended December 31, 2015, interest expense from accretion of the discount was $57,805 with $293,906 of the discount remaining as of December 31, 2015. At December 31, 2015, the derivative liabilities were re-valued at $1,201,409. During the year ended December 31, 2015, the loss on the fair value of the derivative liability, including the day one charge noted above, was $895,633. During the year ended December 31, 2015, the range of inputs used to calculate the derivative liabilities were as follows: As of As of As of As of March 31, 2015 June 30, 2015 September 30, 2015 December 31, 2015 Exercise price per share $0.121 $0.110 $0.110 $0.028 Expected life (years) 0.70 0.45 0.20 0.73 Risk-free interest rate 0.25% 0.25% 0.25% 0.25% Expected volatility 150.00% 179.00% 119.00% 227.00% Interest expense related to these convertible promissory notes was $12,458 and $3,286, respectively, for the years ended December 31, 2015 and 2014. Debentures with Warrants At various times through the years ended December 31, 2014 and 2013, the Company has issued debentures with attached warrants. These debentures contain interest rates ranging from 8% to 20% and mature at various times from July 2014 through July 2015. Interest expense related to these debentures for the years ended December 31, 2015 and 2014 was $41,782 and $40,750, respectively. The warrants issued with these debentures contain an exercise price of $0.50 per share and expire three years from the date of issuance. Based on a valuation of the warrants using the Black-Sholes method, discounts of $76,452 were attributed to the warrants during the year ended December 31, 2014. See Note 8 for inputs used in the valuation. These discounts are being amortized over the respective twelve month maturity periods of the debentures using the straight line method due to the limited amortization period. During the years ended December 31, 2015 and 2014, $68,990 and $221,410, respectively, was amortized and recorded as interest expense. As of December 31, 2015, all discounts related to the warrants had been amortized. In addition, see Note 7 for discussion regarding common stock issued to one of the holders of these debentures for the extension of the debenture. In December 2015, the $20,000 debenture was transferred to a third party who converted into 7,863,203 shares of common stock. The Company valued the common stock at $217,337 based upon the closing market price on the date of the conversion. The additional value of $197,337 over the $20,000 converted was recorded as interest expense. Notes Issued Under an Investment Agreement On April 29, 2013, the Company entered into an Investment Agreement, in which an investor agreed to purchase debentures up to a total principal amount of $1,100,000. This commitment was increased to $2,000,000 based on an agreement modification entered into on December 2, 2013. Each debenture will accrue interest on the unpaid principal of each individual debenture at the rate of 8% per year from the date each debenture is issued until paid. Maturity dates of the debentures issued range from April 2014 through May 2015. As such, a majority of these notes are in default as of December 31, 2015 and 2014. As of December 31, 2015 and 2014, the principle balance owed on these debentures was $532,431 and $532,431, respectively, plus accrued interest. During the years ended December 31, 2015 and 2014, a total of $46,448 and $41,419 has been recorded as interest expense. In connection with the April 29, 2013 Agreement and as modified by the December 2, 2013 Agreement, the Company also agreed to issue and sell to the investor, from time to time and subject to certain terms and conditions set forth in the Agreement, up to $25,000,000 of the Company common stock. As of the date of these financial statements, no shares of common stock have been issued pursuant to the Agreement. Promissory Notes On July 25, 2012, the Company entered into an Intellectual Property Assignment Agreement. (See Note 9 to the financial statements for details concerning the Agreement). In accordance with the terms and conditions contained therein, the Company has agreed to pay the Seller $8,000 in two installments: 1. The first payment of $4,000 was due July 25, 2013, the first anniversary date of the Agreement, and is considered a current note payable. 2. The second and final payment of $4,000 was due July 25, 2014, the second anniversary date of the Agreement and is considered a current note payable. The Company has since decided not to complete the purchase of this intellectual property and has not yet decided to make payments against this Note. The Company does not own this intellectual property and is delinquent on payment of this Note. During the year ended December 31, 2013, the Company issued a $50,000 promissory note bearing interest at 10% and due on May 31, 2014. The note is payable in monthly payments of principal and interest. As of December 31, 2015 and 2014, the remaining principal balance of $10,606 and $10,606, respectively is past due and in default. In June 2015, the Company received $20,000 in proceeds from convertible notes payable. The notes are convertible, only at the Company's option, for a minimum of $40,000 in common stock based upon the closing stock price on the date of conversion for a period of one year. In addition, the notes incur interest at 12% per annum and is due June 1, 2016. Since the note is only convertible at the Company's option, the accounting for such will be triggered if the option is exercised. Debentures with Warrants Issued to Related Parties At various times through the years ended December 31, 2014 and 2013, the Company has issued debentures with attached warrants to several related parties. These debentures bear interest at 8% and mature at various times from July 2014 through February 2015. Interest expense related to these debentures for the years ended December 31, 2015 and 2014 was $6,188 and $6,189, respectively. The warrants issued with these debentures contain an exercise price of $0.50 per share and expire three years from the date of issuance. Based on a valuation of the warrants using the Black-Sholes method, discounts of $2,010 were attributed to the warrants during the year ended December 31, 2014. See Note 8 for inputs used in the valuation. These discounts are being amortized over the respective twelve month maturity periods of the debentures using the straight line method due to the limited amortization period. During the years ended December 31, 2015 and 2014, a total of $27,812 and $78,552, respectively, has been amortized and recorded as interest expense, leaving a balance of $0 and $27,812, respectively, in discounts related to the attached warrants as of December 31, 2015 and 2014. Demand Notes Issued to Related Parties The Company has various notes outstanding to related parties totaling $111,759 and $111,759 as of December 31, 2015 and 2014, respectively. These notes are due on demand and have no stated interest rate. The Company imputed interest on these notes at 8% during the years ended December 31, 2015 and 2014. Total interest expense imputed on these notes during the years ended December 31, 2015 and 2014 was $11,176 and $11,176, respectively, which has been recorded to additional paid-in capital.</t>
  </si>
  <si>
    <t>Commitments and Contingencies Disclosure</t>
  </si>
  <si>
    <t>Note 5 - Commitments and Contingencies Operating Leases The Company previously leased its office facility under an operating lease agreement that was to expire May 31, 2016. On August 29, 2014, the Company and lessor of this lease, upon mutual agreement, terminated the lease, with no additional obligation. The Company currently subleases an office on a month to month basis. Rent expense was $40,984 for the year ended December 31, 2014. Legal On February 6, 2013, we formed a wholly owned subsidiary, Rockstar Digital, Inc. (Rockstar), under the laws of the State of Nevada. Rockstar was organized to specialize in internet branding through social media marketing, mobile marketing and iPhone ® On July 29, 2014, a default judgment was issued against the company in Circuit Court of the 11 th</t>
  </si>
  <si>
    <t>Income Taxes Disclosure</t>
  </si>
  <si>
    <t>Note 6 - Income Taxes For the years ended December 31, 2015 and 2014, the Company incurred net operating losses and, accordingly, no provision for income taxes has been recorded. In addition, no benefit for income taxes has been recorded due to the uncertainty of the realization of any tax assets. At December 31, 2015 and 2014, the Company had approximately $5.9 and $5.2 million of federal and state net operating losses, respectively. The federal net operating loss carryforwards, if not utilized, will begin to expire in 2027. The state net operating loss carryforwards, have started to expire. The components of the Companys deferred tax asset are as follows: 2015 2014 Deferred tax asset attributable to: Net operating loss carryover $ 2,191,606 $ (1,943,756) Valuation allowance (2,191,606) 1,943,756 Net deferred tax asset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5 and 2014, and recorded a full valuation allowance. The components of the Company's income taxes were: 2015 2014 Income tax benefit attributable to: Net loss $ (3,121,277) $ (672,402) Permanent differences 2,873,427 148,536 Valuation allowance 247,850 523,866 Net provision for income tax $ -- $ -- The Company has identified the United States Federal tax returns as its major tax jurisdiction. The United States Federal return years 2012 through 2015 are still subject to tax examination by the United States Internal Revenue Service; however, we do not currently have any ongoing tax examinations. The Company hasn't filed the required tax returns for the year ended December 31, 2012 to December 31, 2015. The Company is subject to examination by State authorities for the years ended 2011 through 2015 and currently does not have any ongoing tax examinations.</t>
  </si>
  <si>
    <t>Stockholders' Deficit Disclosure</t>
  </si>
  <si>
    <t>Note 7 - Stockholders Deficit Authorized Shares January 7, 2013, the Board of Directors authorized and a majority of the stockholders of the Company ratified, by written consent, a resolution to increase the authorized number of shares of the Company to 400,000,000 shares of $0.001 par value common stock and 100,000,000 shares of $0.001 par value preferred stock (of which 20,000,000 have been designated as Series A Preferred Stock and 80,000,000 shares of preferred stock available for the Company to assign or designate such provisions or preferences as may be assigned by the Board of Directors). The increase in authorized capital became effective with the State of Nevada on February 7, 2013. Series A Preferred Stock On January 3, 2013, the Company filed a Certificate of Designation with the State of Nevada to designate up to 20,000,000 shares of preferred stock as Series A. The Series A holds no voting rights, but is automatically convertible into shares of the Companys common stock immediately upon the effectiveness of a Certificate of Change filed by the Company to increase the number of shares of common stock the Company would become authorized to issue. Series B Preferred Stock In May and June 2014, the Company sold 146,125 shares of the Companys Series B Convertible Preferred ("Series B") for $121,900. In July and August 2014, the Company sold 75,000 shares of the Series B for $60,000. On October 22, 2014 the Company sold 66,250 shares of Series B for $53,000. On October 24, 2014 the Company sold 31,250 shares of Series B for $25,000. As of the date of these consolidated financial statements the designations for the Series B have not been filed with the State and thus they are reflected as a liability on the accompanying balance sheets at December 31, 2015 and 2014. The rights and preferences are not valid until the designations are filed. Once approved, the holders are expected to receive warrants to purchase two shares of common stock at $0.50 per share. In addition, each share of Series B converted the holder would receive two shares of common stock. Common Stock - 2015 Issuances In March 2015, the Company issued a total of 30,000,000 shares of common stock in connection with three consulting contracts, 10 million shares each, related to capital raising, strategic partnerships, etc. The Company recorded $6,600,000 in connection with these agreements based upon the closing market price of the Company's common stock on the date of agreements. The common shares issued in connection with these agreements is non-forfeitable and thus the entire value of the common shares was expensed upon issuance. In addition, there are no future performance commitments under the agreements. Under the agreements, the consultants have non-dilutive clauses which require a true up at the end of the contract based upon the percentage the 30,000,000 represented of the total issued on the date of the initial issuance, or approximately 22 %. At each quarter end, the Company determines whether or not additional common shares are required to be issued and records a liability for the value of such shares. As of December 31, 2015, the estimated value of additional shares issuable was approximately $84,600 and recorded within accrued liabilities and interest expense. In April 2015, the Company received $20,000 in proceeds from the sale of 250,000 shares of common stock. As of the date of this filing the shares haven't been issued. In July 2015, the Company received $10,000 in proceeds from the sale of 200,000 shares of common stock. As of the date of this filing the shares haven't been issued. In August 2015, the Company issued 150,000 shares of common stock in connection with the settlement with a former customer. The Company recorded $30,000 in connection with this settlement based upon the closing market price of the Company's common stock on the date of agreement. In September 2015, the Company issued 25,000 shares of common stock in connection with the settlement with a former customer. The Company recorded $5,000 in connection with this settlement based upon the closing market price of the Company's common stock on the date of agreement. In November 2015, the Company issued 1,320,000 shares of common stock in connection with settlements with a former customers and investors. The Company recorded $264,000 in connection with this settlement based upon the closing market price of the Company's common stock on the date of agreements. In October to December 2015, the Company entered into three consulting agreement in which required the issuance of 625,000 shares of common stock. The Company recorded $58,250 in connection with these agreements based upon the closing market price of the Company's common stock on the date of agreements. The common shares issued in connection with these agreements is non-forfeitable and thus the entire value of the common shares was expensed upon issuance. In addition, there are no future performance commitments under the agreements. From April to November 2015, the Company extended a $20,000 convertible note payable to later dates. In connection with the extensions the Company issued a total of 719,000 shares of common stock valued at $146,573. The shares were valued based upon the closing price of the Company common stock on the date of the extensions and were expensed as interest expense. In December 2015, as discussed in Note 4, was satisfied. In May 2015, a total of 30,178,472 shares of common stock were returned to the Company by former members of management and founding shareholders. The Company recorded the shares at their par value as the basis in the initial transaction was the par value. See Note 4 for additional issuances of common stock. Common Stock - 2014 Issuances From April 1, 2013 to December 31, 2013, the Company sold 621,000 shares of its common stock for aggregate cash proceeds of $228,007. As of December 31, 2013, 282,500 shares of common stock were subscribed and paid for, but not yet issued; resultantly, the Company recorded $283 as common stock owed but not issued. During the year ended December 31, 2014, 252,500 of these shares that had been previously paid for were issued. As of December 31, 2015 and 2014, the Company still had the obligation to issue 31,000 shares of common stock. Additionally, as of December 31, 2013, 51,000 shares for proceeds of $20,400 were subscribed but not paid for. In January 2014, the Company received $20,400 as payment for these shares. In March 2014, the Company sold 92,500 shares of common stock, at $0.40 per share, to four investors for $37,000. On August 20, 2014, the Company issued 600,000 shares of restricted common stock for consulting services. These shares were valued at $450,000, which cost was expensed as Professional Development Consulting in May and June 2014 when the shares were authorized.</t>
  </si>
  <si>
    <t>Warrants Disclosure</t>
  </si>
  <si>
    <t xml:space="preserve">Note 8 - Warrants A summary of warrant activity follows: Number Weighted-Average Weighted-Average of Shares Exercise Price Expected Life Outstanding at December 31, 2013 1,880,000 $ 0.99 0.99 Granted 1,270,000 0.28 4.04 Exercised - - - Canceled - - - Outstanding at December 31, 2014 3,150,000 0.99 0.99 Granted 250,000 0.10 4.95 Exercised - - - Canceled (1,100,000) 0.33 - Outstanding at December 31, 2015 2,300,000 $ 0.33 2.49 Warrants exercisable at December 31, 2015 1,300,000 $ 0.52 1.66 During the year ended December 31, 2014, the Company issued a total of 1,000,000 warrants to third party consultants in connection with consulting agreements. These warrants contained exercise prices ranging from $0.09 to $1.75 per share and expire two to three years from the date of issuance. Based on a valuation of the warrants using the Black-Sholes method, the warrants were valued at $629,175. The Company recorded compensation expense related to the warrants of $629,175 during the year ended December 31, 2014. During the year ended December 31, 2014, the Company issued a total of 170,000 warrants in connection with the issuance of debentures, respectively. These warrants contained an exercise price of $0.50 per share and expire three years from the date of issuance. Based on a valuation of the warrants using the Black-Sholes method, discounts of $78,462, were attributed to the warrants being given in return for loans during the year ended December 31, 2014, which are being amortized over the respective twelve month maturity periods of the underlying debentures. See Note 4 for additional discussion regarding warrants issued in connection with debenture an convertible note issuances. During the years ended December 31, 2015 and 2014, the range of inputs used to calculate the value of the warrants were as follows: Year Ended Year Ended December 31, 2015 December 31, 2014 Exercise price per share $0.10 $0.10 Expected life (years) 5.00 5.00 Risk-free interest rate 0.25% 1.72% Expected volatility 179.00% 97.00% </t>
  </si>
  <si>
    <t>Agreements Disclosure</t>
  </si>
  <si>
    <t>Note 9 - Agreements On February 28, 2014 and effective March 3, 2014, the Company entered into an agreement with a consultant to design and develop the Companys Legal 420 mobile app the purpose of which is to create share information regarding the current changes in the medical marijuana marketplace. Compensation for this project is comprised of $25,000 in cash and issuance of 300,000 shares of the Companys common stock. This agreement was terminated by mutual agreement between both parties on December 1, 2014. On April 17, 2014 and effective May 1, 2014, the Company entered into an agreement with a consultant to design and develop the Companys RAADR mobile app, the purpose of which is to provide customers a mobile application system to allow monitoring of various forms of social media. Compensation for this project is comprised of $25,000 in cash and issuance of 300,000 shares of the Companys common stock. This agreement was terminated by mutual agreement between both parties on October 1, 2014. In connection with the termination of the agreement the consultant refunded $10,000 to Company; and 300,000 shares of the Companys common stock was forfeited. On June 19, 2014, sole board member, Jacob DiMartino, authorized paperwork for the transfer of 10,000,000 shares of his personal Company stock (OTC: PTOO) to CEO, Richard M. Hybner, effective immediately, in accordance with the terms of Mr. Hybners Employment Agreement and Amended and Restated Employment Agreement, dated May 2, 2014 and June 26, 2014, respectively. On July 29, 2014 (the Effective date), the Company entered into an agreement with cmdR Consulting, to develop the Companys RAADR mobile app, the purpose of which is to develop a subscriber-like mobile application to allow the monitoring of a variety of forms of social mention in social media. Contractual details call for an initial payment of $40,000, an additional payment of $30,000 in December, 2014 and five monthly payments of $10,000 commencing in January 2015. In addition, stock options of up to 1,000,000 shares, with a strike price of $0.09, were granted for achieving certain milestones including an expected launch date in Fall 2014, with pre-registration to begin early September, 2014. In addition, a user-based bonus of $0.20 per user will be paid if the platform exceeds 330,000 users by December 31, 2014. Due to cash flow restrictions and the likely hood of the deliverables being provided, the contract was cancelled subsequent to December 31, 2014. On October 21, 2014, the Company entered into a marketing agreement with a corporation to provide brand recognition, public relations, investor relations, and marketing services on behalf of the Company. Payment is in cash, beginning with $18,000 upon signing and then $9,500 per bi-weekly period through the end of December, 2014, for total payments of $75,000. The contract was cancelled mutually in January 2015.</t>
  </si>
  <si>
    <t>Related Party Transactions</t>
  </si>
  <si>
    <t>Note 10 - Related Party Transactions As of December 31, 2015 and 2014, amounts included within accrued liabilities related to payroll due to Jacob DiMartino, our Chief Executive Officer, were $159,422 and $78,167, respectively. The Company accrues $8,000 per month in connection with the CEO's services. See also Note 8 for notes payable to related parties.</t>
  </si>
  <si>
    <t>Subsequent Events</t>
  </si>
  <si>
    <t>Note 11 - Subsequent Events Subsequent to year end, the Company has received $148,450 in proceeds from convertible notes payable. The notes are convertible into shares of common stock based upon discount to market. Subsequent to year end, the Company issued 104,363,251 shares of common stock in connection with the settlement with a former customer. The Company is still determining the accounting impact of this transaction.</t>
  </si>
  <si>
    <t>Summary of Significant Accounting Policies: Principles of Consolidation Policy (Policies)</t>
  </si>
  <si>
    <t>Policies</t>
  </si>
  <si>
    <t>Principles of Consolidation Policy</t>
  </si>
  <si>
    <t>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t>
  </si>
  <si>
    <t>Summary of Significant Accounting Policies: Use of Estimates Policy (Policies)</t>
  </si>
  <si>
    <t>Use of Estimates Policy</t>
  </si>
  <si>
    <t>Use of Estimates The preparation of the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Accounts Receivable Policy (Policies)</t>
  </si>
  <si>
    <t>Accounts Receivable Policy</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Summary of Significant Accounting Policies: Property and Equipment Policy (Policies)</t>
  </si>
  <si>
    <t>Property and Equipment Policy</t>
  </si>
  <si>
    <t>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5 and 2014. During the years ended December 31, 2015 and 2014, the Company recorded losses on assets disposed of $0 and $8,598 related to assets either sold or disposed of.</t>
  </si>
  <si>
    <t>Summary of Significant Accounting Policies: Revenue Recognition Policy (Policies)</t>
  </si>
  <si>
    <t>Revenue Recognition Policy</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Summary of Significant Accounting Policies: Cost of Revenue Policy (Policies)</t>
  </si>
  <si>
    <t>Cost of Revenue Policy</t>
  </si>
  <si>
    <t>Cost of Revenue The Companys cost of revenue primarily consists of credit card processing fees, direct labor installation costs and client-specific dedicated Internet service costs.</t>
  </si>
  <si>
    <t>Summary of Significant Accounting Policies: Stock-based Compensation Policy (Policies)</t>
  </si>
  <si>
    <t>Stock-based Compensation Policy</t>
  </si>
  <si>
    <t>Stock-based Compensation The Company records stock-based compensation in accordance with the guidance in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Summary of Significant Accounting Policies: Advertising and Marketing Costs Policy (Policies)</t>
  </si>
  <si>
    <t>Advertising and Marketing Costs Policy</t>
  </si>
  <si>
    <t>Advertising and Marketing Costs The Company expenses all costs of advertising as incurred. During the years ended December 31, 2015 and 2014, advertising and marketing costs were $321 and $52,168, respectively.</t>
  </si>
  <si>
    <t>Summary of Significant Accounting Policies: Application Development Costs Policy (Policies)</t>
  </si>
  <si>
    <t>Application Development Costs Policy</t>
  </si>
  <si>
    <t xml:space="preserve">Application Development Costs The Company continues to evaluate the treatment of costs related to the development of apps not yet publicly launched and are in the pre-revenue stage. Such costs will be capitalized to comply with GAAP and ASC 985-10, which addresses the capitalization of the costs of computer software to be sold, leased, or otherwise marketed as a separate product or a part of a product or process, whether internally developed and produced or purchased. ASC 985-10 calls for the capitalization of costs for creating, researching, and developing any such product. </t>
  </si>
  <si>
    <t>Summary of Significant Accounting Policies: Loss Per Common Share Policy (Policies)</t>
  </si>
  <si>
    <t>Loss Per Common Share Policy</t>
  </si>
  <si>
    <t>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s ended December 31, 2015 and 2014. Dilutive loss per share for the years ended December 31, 2015 and 2014 excludes all potential dilutive common shares as their effect is anti-dilutive.</t>
  </si>
  <si>
    <t>Summary of Significant Accounting Policies: Fair Value of Financial Instruments Policy (Policies)</t>
  </si>
  <si>
    <t>Fair Value of Financial Instruments Policy</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December 31, 2015 the derivative liability is considered a level 2 item; see Note 4. The Company did not have any level 3 instruments as of December 31, 2015 and 2014. The carrying amounts reflected in the balance sheets for cash, accounts payable and accrued expenses approximate the respective fair values due to the short maturities of these items. </t>
  </si>
  <si>
    <t>Summary of Significant Accounting Policies: Income Taxes Policy (Policies)</t>
  </si>
  <si>
    <t>Income Taxes Policy</t>
  </si>
  <si>
    <t>Income Taxes The Company follows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Summary of Significant Accounting Policies: Recent Pronouncements Policy (Policies)</t>
  </si>
  <si>
    <t>Recent Pronouncements Policy</t>
  </si>
  <si>
    <t>Recent Pronouncements In August 2014, the Financial Accounting Standards Board (FASB) issued Accounting Standards Update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Summary of Significant Accounting Policies: Risks and Uncertainties Policy (Policies)</t>
  </si>
  <si>
    <t>Risks and Uncertainties Policy</t>
  </si>
  <si>
    <t>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t>
  </si>
  <si>
    <t>Summary of Significant Accounting Policies: Subscriptions Receivable Policy (Policies)</t>
  </si>
  <si>
    <t>Subscriptions Receivable Policy</t>
  </si>
  <si>
    <t>Subscriptions Receivable Once the Company receives a firm commitment from an investor to provide either a loan or an equity investment the Company records that commitment as a subscription receivable and a credit to the related liability or equity account. Subscription receivables for stock purchases are carried in the equity section. Subscription for Debentures are carried as Notes Receivable - current. Commitments are evidenced by signed Note or Stock Subscription agreements.</t>
  </si>
  <si>
    <t>Summary of Significant Accounting Policies: Property and Equipment Policy: Fixed Assets, Estimated Useful Lives (Tables)</t>
  </si>
  <si>
    <t>Tables/Schedules</t>
  </si>
  <si>
    <t>Fixed Assets, Estimated Useful Lives</t>
  </si>
  <si>
    <t xml:space="preserve"> Computer equipment 3 years Furniture and Equipment 5 years</t>
  </si>
  <si>
    <t>Financial Statement Elements: Schedule of Fixed Assets (Tables)</t>
  </si>
  <si>
    <t>Schedule of Fixed Assets</t>
  </si>
  <si>
    <t xml:space="preserve"> December 31, 2015 2014 Computer equipment $ 12,525 $ 12,525 Furniture and equipment 2,000 2,000 Fixed assets, total 14,525 14,525 Less: accumulated depreciation (13,104) (9,154) Fixed assets, net $ 1,421 $ 5,371</t>
  </si>
  <si>
    <t>Financial Statement Elements: Schedule of Accrued Liabilities (Tables)</t>
  </si>
  <si>
    <t>Schedule of Accrued Liabilities</t>
  </si>
  <si>
    <t xml:space="preserve"> December 31 December 31, 2015 2014 Accrued payroll and taxes $ 190,614 $ 121,061 Executive compensation 175,422 94,167 Accrued interest 206,784 116,822 Other 93,416 19,252 $ 666,236 $ 351,302</t>
  </si>
  <si>
    <t>Notes Payable Disclosure: Schedule of Notes Payable (Tables)</t>
  </si>
  <si>
    <t>Schedule of Notes Payable</t>
  </si>
  <si>
    <t xml:space="preserve"> December 31, December 31, 2015 2014 Third Party Notes: Convertible promissory notes $ 405,877 $ 55,000 Debentures with warrants 347,664 387,664 Notes under Investment Agreement 581,764 581,764 Promissory notes 38,606 18,606 Less: unamortized discount (293,096) (73,238) Subtotal - third party notes 1,080,815 969,796 Related Party Notes: Debentures with warrants 87,445 87,445 Demand notes 111,759 111,759 Less: unamortized discount - - Subtotal - related party notes 199,204 199,204 Total 1,280,019 1,169,000 Current portion (1,280,019) (1,169,000) Long-term portion $ - $ -</t>
  </si>
  <si>
    <t>Notes Payable Disclosure: Range of Inputs used to Calculate the Derivative Liability (Tables)</t>
  </si>
  <si>
    <t>Range of Inputs used to Calculate the Derivative Liability</t>
  </si>
  <si>
    <t xml:space="preserve"> As of As of As of As of March 31, 2015 June 30, 2015 September 30, 2015 December 31, 2015 Exercise price per share $0.121 $0.110 $0.110 $0.028 Expected life (years) 0.70 0.45 0.20 0.73 Risk-free interest rate 0.25% 0.25% 0.25% 0.25% Expected volatility 150.00% 179.00% 119.00% 227.00%</t>
  </si>
  <si>
    <t>Income Taxes Disclosure: Schedule of Deferred Tax Assets (Tables)</t>
  </si>
  <si>
    <t>Schedule of Deferred Tax Assets</t>
  </si>
  <si>
    <t xml:space="preserve"> 2015 2014 Deferred tax asset attributable to: Net operating loss carryover $ 2,191,606 $ (1,943,756) Valuation allowance (2,191,606) 1,943,756 Net deferred tax asset $ -- $ --</t>
  </si>
  <si>
    <t>Income Taxes Disclosure: Schedule of Components of Income Tax Expense (Benefit) (Tables)</t>
  </si>
  <si>
    <t>Schedule of Components of Income Tax Expense (Benefit)</t>
  </si>
  <si>
    <t xml:space="preserve"> 2015 2014 Income tax benefit attributable to: Net loss $ (3,121,277) $ (672,402) Permanent differences 2,873,427 148,536 Valuation allowance 247,850 523,866 Net provision for income tax $ -- $ --</t>
  </si>
  <si>
    <t>Warrants Disclosure: Schedule of Warrants Activity (Tables)</t>
  </si>
  <si>
    <t>Schedule of Warrants Activity</t>
  </si>
  <si>
    <t xml:space="preserve"> Number Weighted-Average Weighted-Average of Shares Exercise Price Expected Life Outstanding at December 31, 2013 1,880,000 $ 0.99 0.99 Granted 1,270,000 0.28 4.04 Exercised - - - Canceled - - - Outstanding at December 31, 2014 3,150,000 0.99 0.99 Granted 250,000 0.10 4.95 Exercised - - - Canceled (1,100,000) 0.33 - Outstanding at December 31, 2015 2,300,000 $ 0.33 2.49 Warrants exercisable at December 31, 2015 1,300,000 $ 0.52 1.66</t>
  </si>
  <si>
    <t>Warrants Disclosure: Range of Inputs used to Calculate Value of Warrants (Tables)</t>
  </si>
  <si>
    <t>Range of Inputs used to Calculate Value of Warrants</t>
  </si>
  <si>
    <t xml:space="preserve"> Year Ended Year Ended December 31, 2015 December 31, 2014 Exercise price per share $0.10 $0.10 Expected life (years) 5.00 5.00 Risk-free interest rate 0.25% 1.72% Expected volatility 179.00% 97.00%</t>
  </si>
  <si>
    <t>History and Organization (Details) - USD ($)</t>
  </si>
  <si>
    <t>Details</t>
  </si>
  <si>
    <t>Net cash used in operating activities</t>
  </si>
  <si>
    <t>Summary of Significant Accounting Policies: Property and Equipment Policy: Fixed Assets, Estimated Useful Lives (Details)</t>
  </si>
  <si>
    <t>Computer Equipment</t>
  </si>
  <si>
    <t>Property, Plant and Equipment, Useful Life</t>
  </si>
  <si>
    <t>3 years</t>
  </si>
  <si>
    <t>Furniture and Fixtures</t>
  </si>
  <si>
    <t>5 years</t>
  </si>
  <si>
    <t>Summary of Significant Accounting Policies: Property and Equipment Policy (Details)</t>
  </si>
  <si>
    <t>Dec. 31, 2014USD ($)</t>
  </si>
  <si>
    <t>Summary of Significant Accounting Policies: Advertising and Marketing Costs Policy (Details) - USD ($)</t>
  </si>
  <si>
    <t>Financial Statement Elements (Details) - USD ($)</t>
  </si>
  <si>
    <t>Depreciation expense</t>
  </si>
  <si>
    <t>Financial Statement Elements: Schedule of Fixed Assets (Details) - USD ($)</t>
  </si>
  <si>
    <t>Fixed assets, gross</t>
  </si>
  <si>
    <t>Fixed assets, accumulated depreciation</t>
  </si>
  <si>
    <t>Fixed assets, net</t>
  </si>
  <si>
    <t>Financial Statement Elements: Schedule of Accrued Liabilities (Details) - USD ($)</t>
  </si>
  <si>
    <t>Accrued payroll and taxes</t>
  </si>
  <si>
    <t>Accrued executive compensation</t>
  </si>
  <si>
    <t>Interest accrued</t>
  </si>
  <si>
    <t>Other accrued liabilities</t>
  </si>
  <si>
    <t>Notes Payable Disclosure: Schedule of Notes Payable (Details) - USD ($)</t>
  </si>
  <si>
    <t>Total third party notes</t>
  </si>
  <si>
    <t>Convertible promissory notes</t>
  </si>
  <si>
    <t>Third party notes payable</t>
  </si>
  <si>
    <t>Debentures with warrants</t>
  </si>
  <si>
    <t>Related party notes payable</t>
  </si>
  <si>
    <t>Notes under Investment Agreement</t>
  </si>
  <si>
    <t>Promissory notes</t>
  </si>
  <si>
    <t>Third Party Notes</t>
  </si>
  <si>
    <t>Demand notes</t>
  </si>
  <si>
    <t>Notes Payable Disclosure (Details) - USD ($)</t>
  </si>
  <si>
    <t>3 Months Ended</t>
  </si>
  <si>
    <t>Apr. 12, 2016</t>
  </si>
  <si>
    <t>Warrants and common stock issued with notes payable</t>
  </si>
  <si>
    <t>Common stock issued for convertible debt</t>
  </si>
  <si>
    <t>Value of common stock issued for convertible debt</t>
  </si>
  <si>
    <t>Debentures Interest expense, related party</t>
  </si>
  <si>
    <t>Warrants Interest expense, related party</t>
  </si>
  <si>
    <t>Demand Notes Issued to Related Parties</t>
  </si>
  <si>
    <t>Commitments and Contingencies Disclosure (Details)</t>
  </si>
  <si>
    <t>Rent expense</t>
  </si>
  <si>
    <t>Income Taxes Disclosure: Schedule of Deferred Tax Assets (Details) - USD ($)</t>
  </si>
  <si>
    <t>Net operating loss carryforwards</t>
  </si>
  <si>
    <t>Valuation allowance for deferred tax assets</t>
  </si>
  <si>
    <t>Income Taxes Disclosure: Schedule of Components of Income Tax Expense (Benefit) (Details) - USD ($)</t>
  </si>
  <si>
    <t>Income tax benefit attributable to Net income (loss)</t>
  </si>
  <si>
    <t>Income tax benefit attributable to Permanent Differences</t>
  </si>
  <si>
    <t>Valuation allowance</t>
  </si>
  <si>
    <t>Stockholders' Deficit Disclosure (Details) - USD ($)</t>
  </si>
  <si>
    <t>Authorized number of common shares</t>
  </si>
  <si>
    <t>Authorized number of preferred shares</t>
  </si>
  <si>
    <t>Common stock issued with debt extension and defaults</t>
  </si>
  <si>
    <t>Value of stock issued with debt extension and defaults</t>
  </si>
  <si>
    <t>SeriesBPreferredMJ2014StockMember</t>
  </si>
  <si>
    <t>Number of shares sold</t>
  </si>
  <si>
    <t>Sale of stock, consideration received</t>
  </si>
  <si>
    <t>SeriesBPreferredMAJ2014StockMember</t>
  </si>
  <si>
    <t>SeriesBPreferredMO222014StockMember</t>
  </si>
  <si>
    <t>SeriesBPreferredMO242014StockMember</t>
  </si>
  <si>
    <t>Common Stock for Consulting Services</t>
  </si>
  <si>
    <t>Stock issued for services</t>
  </si>
  <si>
    <t>Value recorded for stock issued for services</t>
  </si>
  <si>
    <t>Common Stock April 2015</t>
  </si>
  <si>
    <t>Common Stock July 2015</t>
  </si>
  <si>
    <t>Common Stock August 2015 - Settlement</t>
  </si>
  <si>
    <t>Common Stock September 2015 - Settlement</t>
  </si>
  <si>
    <t>Common Stock November 2015 - Settlement</t>
  </si>
  <si>
    <t>Common stock, April to December 2013</t>
  </si>
  <si>
    <t>Common stock previously paid for</t>
  </si>
  <si>
    <t>Common Stock March 2014</t>
  </si>
  <si>
    <t>Common Stock August 2014 - Services</t>
  </si>
  <si>
    <t>Warrants Disclosure: Schedule of Warrants Activity (Details) - $ / shares</t>
  </si>
  <si>
    <t>Dec. 31, 2013</t>
  </si>
  <si>
    <t>Warrants Outstanding</t>
  </si>
  <si>
    <t>Weighted Average Exercise Price, Warrants Outstanding</t>
  </si>
  <si>
    <t>Warrants Granted</t>
  </si>
  <si>
    <t>Exercise price of the warrants</t>
  </si>
  <si>
    <t>Warrants cancelled</t>
  </si>
  <si>
    <t>Warrants exercisable</t>
  </si>
  <si>
    <t>Warrants Disclosure (Details)</t>
  </si>
  <si>
    <t>Dec. 31, 2014USD ($)shares</t>
  </si>
  <si>
    <t>ThirdPartyConsultantsMember</t>
  </si>
  <si>
    <t>Warrants issued</t>
  </si>
  <si>
    <t>Share-based compensation expense | $</t>
  </si>
  <si>
    <t>WithTheIssuanceOfDebenturesMember</t>
  </si>
  <si>
    <t>Related Party Transactions (Details) - USD ($)</t>
  </si>
  <si>
    <t>Due to CEO</t>
  </si>
  <si>
    <t>Monthly accrued expenses with CEO</t>
  </si>
  <si>
    <t>Subsequent Events (Details) - USD ($)</t>
  </si>
  <si>
    <t>Settlement with a former custom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84365</v>
      </c>
    </row>
    <row spans="1:3" r="9">
      <c t="s" s="4" r="A9">
        <v>14</v>
      </c>
      <c t="s" s="4" r="B9">
        <v>15</v>
      </c>
    </row>
    <row spans="1:3" r="10">
      <c t="s" s="4" r="A10">
        <v>16</v>
      </c>
      <c t="n" s="6" r="B10">
        <v>117124984</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5</v>
      </c>
    </row>
    <row spans="1:3" r="16">
      <c t="s" s="4" r="A16">
        <v>25</v>
      </c>
      <c t="s" s="4" r="B16">
        <v>26</v>
      </c>
    </row>
    <row spans="1:3" r="17">
      <c t="s" s="4" r="A17">
        <v>27</v>
      </c>
      <c t="n" s="7" r="C17">
        <v>2482338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63</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63</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3</v>
      </c>
      <c t="s" s="2" r="B1">
        <v>1</v>
      </c>
    </row>
    <row spans="1:2" r="2">
      <c t="s" s="2" r="B2">
        <v>2</v>
      </c>
    </row>
    <row spans="1:2" r="3">
      <c t="s" s="3" r="A3">
        <v>163</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63</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7</v>
      </c>
      <c t="s" s="2" r="B1">
        <v>1</v>
      </c>
    </row>
    <row spans="1:2" r="2">
      <c t="s" s="2" r="B2">
        <v>2</v>
      </c>
    </row>
    <row spans="1:2" r="3">
      <c t="s" s="3" r="A3">
        <v>163</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63</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63</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63</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86</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0</v>
      </c>
      <c t="s" s="2" r="B1">
        <v>2</v>
      </c>
      <c t="s" s="2" r="C1">
        <v>31</v>
      </c>
    </row>
    <row spans="1:3" r="2">
      <c t="s" s="3" r="A2">
        <v>32</v>
      </c>
    </row>
    <row spans="1:3" r="3">
      <c t="s" s="4" r="A3">
        <v>33</v>
      </c>
      <c t="n" s="7" r="B3">
        <v>15503</v>
      </c>
      <c t="n" s="7" r="C3">
        <v>46192</v>
      </c>
    </row>
    <row spans="1:3" r="4">
      <c t="s" s="4" r="A4">
        <v>34</v>
      </c>
      <c t="n" s="6" r="B4">
        <v>59</v>
      </c>
      <c t="n" s="6" r="C4">
        <v>59</v>
      </c>
    </row>
    <row spans="1:3" r="5">
      <c t="s" s="4" r="A5">
        <v>35</v>
      </c>
      <c t="n" s="6" r="B5">
        <v>15562</v>
      </c>
      <c t="n" s="6" r="C5">
        <v>46251</v>
      </c>
    </row>
    <row spans="1:3" r="6">
      <c t="s" s="4" r="A6">
        <v>36</v>
      </c>
      <c t="n" s="6" r="B6">
        <v>1421</v>
      </c>
      <c t="n" s="6" r="C6">
        <v>5371</v>
      </c>
    </row>
    <row spans="1:3" r="7">
      <c t="s" s="4" r="A7">
        <v>37</v>
      </c>
      <c t="n" s="6" r="B7">
        <v>16983</v>
      </c>
      <c t="n" s="6" r="C7">
        <v>51622</v>
      </c>
    </row>
    <row spans="1:3" r="8">
      <c t="s" s="3" r="A8">
        <v>38</v>
      </c>
    </row>
    <row spans="1:3" r="9">
      <c t="s" s="4" r="A9">
        <v>39</v>
      </c>
      <c t="n" s="6" r="B9">
        <v>309447</v>
      </c>
      <c t="n" s="6" r="C9">
        <v>305790</v>
      </c>
    </row>
    <row spans="1:3" r="10">
      <c t="s" s="4" r="A10">
        <v>40</v>
      </c>
      <c t="n" s="6" r="B10">
        <v>666236</v>
      </c>
      <c t="n" s="6" r="C10">
        <v>351302</v>
      </c>
    </row>
    <row spans="1:3" r="11">
      <c t="s" s="4" r="A11">
        <v>41</v>
      </c>
      <c t="n" s="6" r="B11">
        <v>259900</v>
      </c>
      <c t="n" s="6" r="C11">
        <v>259900</v>
      </c>
    </row>
    <row spans="1:3" r="12">
      <c t="s" s="4" r="A12">
        <v>42</v>
      </c>
      <c t="n" s="6" r="B12">
        <v>80781</v>
      </c>
    </row>
    <row spans="1:3" r="13">
      <c t="s" s="4" r="A13">
        <v>43</v>
      </c>
      <c t="n" s="6" r="B13">
        <v>1000034</v>
      </c>
      <c t="n" s="6" r="C13">
        <v>969796</v>
      </c>
    </row>
    <row spans="1:3" r="14">
      <c t="s" s="4" r="A14">
        <v>44</v>
      </c>
      <c t="n" s="6" r="B14">
        <v>199204</v>
      </c>
      <c t="n" s="6" r="C14">
        <v>199204</v>
      </c>
    </row>
    <row spans="1:3" r="15">
      <c t="s" s="4" r="A15">
        <v>45</v>
      </c>
      <c t="n" s="6" r="B15">
        <v>1374149</v>
      </c>
      <c t="n" s="6" r="C15">
        <v>67105</v>
      </c>
    </row>
    <row spans="1:3" r="16">
      <c t="s" s="4" r="A16">
        <v>46</v>
      </c>
      <c t="n" s="6" r="B16">
        <v>3889751</v>
      </c>
      <c t="n" s="6" r="C16">
        <v>2153097</v>
      </c>
    </row>
    <row spans="1:3" r="17">
      <c t="s" s="4" r="A17">
        <v>47</v>
      </c>
      <c t="n" s="7" r="B17">
        <v>3889751</v>
      </c>
      <c t="n" s="7" r="C17">
        <v>2153097</v>
      </c>
    </row>
    <row spans="1:3" r="18">
      <c t="s" s="3" r="A18">
        <v>48</v>
      </c>
    </row>
    <row spans="1:3" r="19">
      <c t="s" s="4" r="A19">
        <v>49</v>
      </c>
      <c t="s" s="4" r="B19">
        <v>50</v>
      </c>
      <c t="s" s="4" r="C19">
        <v>50</v>
      </c>
    </row>
    <row spans="1:3" r="20">
      <c t="s" s="4" r="A20">
        <v>51</v>
      </c>
      <c t="n" s="7" r="B20">
        <v>117125</v>
      </c>
      <c t="n" s="7" r="C20">
        <v>103780</v>
      </c>
    </row>
    <row spans="1:3" r="21">
      <c t="s" s="4" r="A21">
        <v>52</v>
      </c>
      <c t="n" s="6" r="B21">
        <v>31</v>
      </c>
      <c t="n" s="6" r="C21">
        <v>31</v>
      </c>
    </row>
    <row spans="1:3" r="22">
      <c t="s" s="4" r="A22">
        <v>53</v>
      </c>
      <c t="n" s="6" r="B22">
        <v>10941839</v>
      </c>
      <c t="n" s="6" r="C22">
        <v>3546251</v>
      </c>
    </row>
    <row spans="1:3" r="23">
      <c t="s" s="4" r="A23">
        <v>54</v>
      </c>
      <c t="n" s="6" r="B23">
        <v>-14931763</v>
      </c>
      <c t="n" s="6" r="C23">
        <v>-5751537</v>
      </c>
    </row>
    <row spans="1:3" r="24">
      <c t="s" s="4" r="A24">
        <v>55</v>
      </c>
      <c t="n" s="6" r="B24">
        <v>-3872768</v>
      </c>
      <c t="n" s="6" r="C24">
        <v>-2101475</v>
      </c>
    </row>
    <row spans="1:3" r="25">
      <c t="s" s="4" r="A25">
        <v>56</v>
      </c>
      <c t="n" s="7" r="B25">
        <v>16983</v>
      </c>
      <c t="n" s="7" r="C25">
        <v>51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86</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86</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86</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86</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4</v>
      </c>
      <c t="s" s="2" r="B1">
        <v>1</v>
      </c>
    </row>
    <row spans="1:2" r="2">
      <c t="s" s="2" r="B2">
        <v>2</v>
      </c>
    </row>
    <row spans="1:2" r="3">
      <c t="s" s="3" r="A3">
        <v>186</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86</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86</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86</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86</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86</v>
      </c>
    </row>
    <row spans="1:2" r="4">
      <c t="s" s="4" r="A4">
        <v>220</v>
      </c>
      <c t="s" s="4"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7</v>
      </c>
      <c t="s" s="2" r="B1">
        <v>2</v>
      </c>
      <c t="s" s="2" r="C1">
        <v>31</v>
      </c>
    </row>
    <row spans="1:3" r="2">
      <c t="s" s="4" r="A2">
        <v>58</v>
      </c>
      <c t="n" s="7" r="B2">
        <v>293096</v>
      </c>
    </row>
    <row spans="1:3" r="3">
      <c t="s" s="4" r="A3">
        <v>59</v>
      </c>
      <c t="n" s="7" r="C3">
        <v>73238</v>
      </c>
    </row>
    <row spans="1:3" r="4">
      <c t="s" s="4" r="A4">
        <v>60</v>
      </c>
      <c t="n" s="6" r="B4">
        <v>100000000</v>
      </c>
      <c t="n" s="6" r="C4">
        <v>100000000</v>
      </c>
    </row>
    <row spans="1:3" r="5">
      <c t="s" s="4" r="A5">
        <v>61</v>
      </c>
      <c t="n" s="8" r="B5">
        <v>0.001</v>
      </c>
      <c t="n" s="8" r="C5">
        <v>0.001</v>
      </c>
    </row>
    <row spans="1:3" r="6">
      <c t="s" s="4" r="A6">
        <v>62</v>
      </c>
      <c t="n" s="8" r="B6">
        <v>0.001</v>
      </c>
      <c t="n" s="8" r="C6">
        <v>0.001</v>
      </c>
    </row>
    <row spans="1:3" r="7">
      <c t="s" s="4" r="A7">
        <v>63</v>
      </c>
      <c t="n" s="6" r="B7">
        <v>400000000</v>
      </c>
      <c t="n" s="6" r="C7">
        <v>400000000</v>
      </c>
    </row>
    <row spans="1:3" r="8">
      <c t="s" s="4" r="A8">
        <v>64</v>
      </c>
      <c t="n" s="6" r="B8">
        <v>117124984</v>
      </c>
      <c t="n" s="6" r="C8">
        <v>103779923</v>
      </c>
    </row>
    <row spans="1:3" r="9">
      <c t="s" s="4" r="A9">
        <v>65</v>
      </c>
      <c t="n" s="6" r="B9">
        <v>117124984</v>
      </c>
      <c t="n" s="6" r="C9">
        <v>103779923</v>
      </c>
    </row>
    <row spans="1:3" r="10">
      <c t="s" s="4" r="A10">
        <v>66</v>
      </c>
      <c t="n" s="6" r="B10">
        <v>31000</v>
      </c>
      <c t="n" s="6" r="C10">
        <v>31000</v>
      </c>
    </row>
    <row spans="1:3" r="11">
      <c t="s" s="4" r="A11">
        <v>67</v>
      </c>
    </row>
    <row spans="1:3" r="12">
      <c t="s" s="4" r="A12">
        <v>60</v>
      </c>
      <c t="n" s="6" r="B12">
        <v>20000000</v>
      </c>
      <c t="n" s="6" r="C12">
        <v>20000000</v>
      </c>
    </row>
    <row spans="1:3" r="13">
      <c t="s" s="4" r="A13">
        <v>61</v>
      </c>
      <c t="n" s="8" r="B13">
        <v>0.001</v>
      </c>
      <c t="n" s="8" r="C13">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2</v>
      </c>
      <c t="s" s="2" r="B1">
        <v>1</v>
      </c>
    </row>
    <row spans="1:2" r="2">
      <c t="s" s="2" r="B2">
        <v>2</v>
      </c>
    </row>
    <row spans="1:2" r="3">
      <c t="s" s="3" r="A3">
        <v>186</v>
      </c>
    </row>
    <row spans="1:2" r="4">
      <c t="s" s="4" r="A4">
        <v>223</v>
      </c>
      <c t="s" s="4" r="B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6</v>
      </c>
    </row>
    <row spans="1:2" r="4">
      <c t="s" s="4" r="A4">
        <v>226</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6</v>
      </c>
    </row>
    <row spans="1:2" r="4">
      <c t="s" s="4" r="A4">
        <v>229</v>
      </c>
      <c t="s" s="4"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6</v>
      </c>
    </row>
    <row spans="1:2" r="4">
      <c t="s" s="4" r="A4">
        <v>232</v>
      </c>
      <c t="s" s="4" r="B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8</v>
      </c>
      <c t="s" s="2" r="B1">
        <v>1</v>
      </c>
    </row>
    <row spans="1:2" r="2">
      <c t="s" s="2" r="B2">
        <v>2</v>
      </c>
    </row>
    <row spans="1:2" r="3">
      <c t="s" s="3" r="A3">
        <v>235</v>
      </c>
    </row>
    <row spans="1:2" r="4">
      <c t="s" s="4" r="A4">
        <v>239</v>
      </c>
      <c t="s" s="4" r="B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1</v>
      </c>
      <c t="s" s="2" r="B1">
        <v>1</v>
      </c>
    </row>
    <row spans="1:2" r="2">
      <c t="s" s="2" r="B2">
        <v>2</v>
      </c>
    </row>
    <row spans="1:2" r="3">
      <c t="s" s="3" r="A3">
        <v>235</v>
      </c>
    </row>
    <row spans="1:2" r="4">
      <c t="s" s="4" r="A4">
        <v>242</v>
      </c>
      <c t="s" s="4" r="B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4</v>
      </c>
      <c t="s" s="2" r="B1">
        <v>1</v>
      </c>
    </row>
    <row spans="1:2" r="2">
      <c t="s" s="2" r="B2">
        <v>2</v>
      </c>
    </row>
    <row spans="1:2" r="3">
      <c t="s" s="3" r="A3">
        <v>235</v>
      </c>
    </row>
    <row spans="1:2" r="4">
      <c t="s" s="4" r="A4">
        <v>245</v>
      </c>
      <c t="s" s="4" r="B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35</v>
      </c>
    </row>
    <row spans="1:2" r="4">
      <c t="s" s="4" r="A4">
        <v>248</v>
      </c>
      <c t="s" s="4" r="B4">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3" r="A3">
        <v>235</v>
      </c>
    </row>
    <row spans="1:2" r="4">
      <c t="s" s="4" r="A4">
        <v>251</v>
      </c>
      <c t="s" s="4" r="B4">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8</v>
      </c>
      <c t="s" s="2" r="B1">
        <v>1</v>
      </c>
    </row>
    <row spans="1:3" r="2">
      <c t="s" s="2" r="B2">
        <v>2</v>
      </c>
      <c t="s" s="2" r="C2">
        <v>31</v>
      </c>
    </row>
    <row spans="1:3" r="3">
      <c t="s" s="3" r="A3">
        <v>69</v>
      </c>
    </row>
    <row spans="1:3" r="4">
      <c t="s" s="4" r="A4">
        <v>70</v>
      </c>
      <c t="n" s="7" r="C4">
        <v>82055</v>
      </c>
    </row>
    <row spans="1:3" r="5">
      <c t="s" s="4" r="A5">
        <v>71</v>
      </c>
      <c t="n" s="6" r="C5">
        <v>21624</v>
      </c>
    </row>
    <row spans="1:3" r="6">
      <c t="s" s="4" r="A6">
        <v>72</v>
      </c>
      <c t="n" s="6" r="C6">
        <v>60431</v>
      </c>
    </row>
    <row spans="1:3" r="7">
      <c t="s" s="3" r="A7">
        <v>73</v>
      </c>
    </row>
    <row spans="1:3" r="8">
      <c t="s" s="4" r="A8">
        <v>74</v>
      </c>
      <c t="n" s="7" r="B8">
        <v>321</v>
      </c>
      <c t="n" s="6" r="C8">
        <v>52168</v>
      </c>
    </row>
    <row spans="1:3" r="9">
      <c t="s" s="4" r="A9">
        <v>75</v>
      </c>
      <c t="n" s="6" r="B9">
        <v>3950</v>
      </c>
      <c t="n" s="6" r="C9">
        <v>11955</v>
      </c>
    </row>
    <row spans="1:3" r="10">
      <c t="s" s="4" r="A10">
        <v>76</v>
      </c>
      <c t="n" s="6" r="B10">
        <v>96000</v>
      </c>
      <c t="n" s="6" r="C10">
        <v>94834</v>
      </c>
    </row>
    <row spans="1:3" r="11">
      <c t="s" s="4" r="A11">
        <v>77</v>
      </c>
      <c t="n" s="6" r="B11">
        <v>31783</v>
      </c>
      <c t="n" s="6" r="C11">
        <v>234796</v>
      </c>
    </row>
    <row spans="1:3" r="12">
      <c t="s" s="4" r="A12">
        <v>78</v>
      </c>
      <c t="n" s="6" r="B12">
        <v>7228780</v>
      </c>
      <c t="n" s="6" r="C12">
        <v>897951</v>
      </c>
    </row>
    <row spans="1:3" r="13">
      <c t="s" s="4" r="A13">
        <v>79</v>
      </c>
      <c t="n" s="6" r="B13">
        <v>116596</v>
      </c>
      <c t="n" s="6" r="C13">
        <v>207800</v>
      </c>
    </row>
    <row spans="1:3" r="14">
      <c t="s" s="4" r="A14">
        <v>80</v>
      </c>
      <c t="n" s="6" r="B14">
        <v>7477430</v>
      </c>
      <c t="n" s="6" r="C14">
        <v>1499504</v>
      </c>
    </row>
    <row spans="1:3" r="15">
      <c t="s" s="4" r="A15">
        <v>81</v>
      </c>
      <c t="n" s="6" r="B15">
        <v>-7477430</v>
      </c>
      <c t="n" s="6" r="C15">
        <v>-1439073</v>
      </c>
    </row>
    <row spans="1:3" r="16">
      <c t="s" s="3" r="A16">
        <v>82</v>
      </c>
    </row>
    <row spans="1:3" r="17">
      <c t="s" s="4" r="A17">
        <v>83</v>
      </c>
      <c t="n" s="6" r="B17">
        <v>718053</v>
      </c>
      <c t="n" s="6" r="C17">
        <v>528816</v>
      </c>
    </row>
    <row spans="1:3" r="18">
      <c t="s" s="4" r="A18">
        <v>84</v>
      </c>
      <c t="n" s="6" r="B18">
        <v>13246</v>
      </c>
      <c t="n" s="6" r="C18">
        <v>15478</v>
      </c>
    </row>
    <row spans="1:3" r="19">
      <c t="s" s="4" r="A19">
        <v>85</v>
      </c>
      <c t="n" s="6" r="B19">
        <v>3278</v>
      </c>
    </row>
    <row spans="1:3" r="20">
      <c t="s" s="4" r="A20">
        <v>86</v>
      </c>
      <c t="n" s="6" r="C20">
        <v>8136</v>
      </c>
    </row>
    <row spans="1:3" r="21">
      <c t="s" s="4" r="A21">
        <v>87</v>
      </c>
      <c t="n" s="6" r="B21">
        <v>-1001268</v>
      </c>
      <c t="n" s="6" r="C21">
        <v>-17105</v>
      </c>
    </row>
    <row spans="1:3" r="22">
      <c t="s" s="4" r="A22">
        <v>88</v>
      </c>
      <c t="n" s="6" r="B22">
        <v>-1702797</v>
      </c>
      <c t="n" s="6" r="C22">
        <v>-538579</v>
      </c>
    </row>
    <row spans="1:3" r="23">
      <c t="s" s="4" r="A23">
        <v>89</v>
      </c>
      <c t="n" s="7" r="B23">
        <v>-9180227</v>
      </c>
      <c t="n" s="7" r="C23">
        <v>-1977652</v>
      </c>
    </row>
    <row spans="1:3" r="24">
      <c t="s" s="4" r="A24">
        <v>90</v>
      </c>
      <c t="s" s="4" r="B24">
        <v>50</v>
      </c>
      <c t="s" s="4" r="C24">
        <v>50</v>
      </c>
    </row>
    <row spans="1:3" r="25">
      <c t="s" s="4" r="A25">
        <v>91</v>
      </c>
      <c t="n" s="7" r="B25">
        <v>-9180226</v>
      </c>
      <c t="n" s="7" r="C25">
        <v>-1977653</v>
      </c>
    </row>
    <row spans="1:3" r="26">
      <c t="s" s="4" r="A26">
        <v>92</v>
      </c>
      <c t="n" s="9" r="B26">
        <v>-0.08</v>
      </c>
      <c t="n" s="9" r="C26">
        <v>-0.02</v>
      </c>
    </row>
    <row spans="1:3" r="27">
      <c t="s" s="4" r="A27">
        <v>93</v>
      </c>
      <c t="n" s="6" r="B27">
        <v>110164522</v>
      </c>
      <c t="n" s="6" r="C27">
        <v>103324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35</v>
      </c>
    </row>
    <row spans="1:2" r="4">
      <c t="s" s="4" r="A4">
        <v>254</v>
      </c>
      <c t="s" s="4" r="B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6</v>
      </c>
      <c t="s" s="2" r="B1">
        <v>1</v>
      </c>
    </row>
    <row spans="1:2" r="2">
      <c t="s" s="2" r="B2">
        <v>2</v>
      </c>
    </row>
    <row spans="1:2" r="3">
      <c t="s" s="3" r="A3">
        <v>235</v>
      </c>
    </row>
    <row spans="1:2" r="4">
      <c t="s" s="4" r="A4">
        <v>257</v>
      </c>
      <c t="s" s="4" r="B4">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35</v>
      </c>
    </row>
    <row spans="1:2" r="4">
      <c t="s" s="4" r="A4">
        <v>260</v>
      </c>
      <c t="s" s="4" r="B4">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62</v>
      </c>
      <c t="s" s="2" r="B1">
        <v>1</v>
      </c>
    </row>
    <row spans="1:3" r="2">
      <c t="s" s="2" r="B2">
        <v>2</v>
      </c>
      <c t="s" s="2" r="C2">
        <v>31</v>
      </c>
    </row>
    <row spans="1:3" r="3">
      <c t="s" s="3" r="A3">
        <v>263</v>
      </c>
    </row>
    <row spans="1:3" r="4">
      <c t="s" s="4" r="A4">
        <v>54</v>
      </c>
      <c t="n" s="7" r="B4">
        <v>14931763</v>
      </c>
      <c t="n" s="7" r="C4">
        <v>5751537</v>
      </c>
    </row>
    <row spans="1:3" r="5">
      <c t="s" s="4" r="A5">
        <v>91</v>
      </c>
      <c t="n" s="6" r="B5">
        <v>9180226</v>
      </c>
      <c t="n" s="6" r="C5">
        <v>1977653</v>
      </c>
    </row>
    <row spans="1:3" r="6">
      <c t="s" s="4" r="A6">
        <v>264</v>
      </c>
      <c t="n" s="7" r="B6">
        <v>392689</v>
      </c>
      <c t="n" s="7" r="C6">
        <v>6716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65</v>
      </c>
      <c t="s" s="2" r="B1">
        <v>1</v>
      </c>
    </row>
    <row spans="1:2" r="2">
      <c t="s" s="2" r="B2">
        <v>2</v>
      </c>
    </row>
    <row spans="1:2" r="3">
      <c t="s" s="4" r="A3">
        <v>266</v>
      </c>
    </row>
    <row spans="1:2" r="4">
      <c t="s" s="4" r="A4">
        <v>267</v>
      </c>
      <c t="s" s="4" r="B4">
        <v>268</v>
      </c>
    </row>
    <row spans="1:2" r="5">
      <c t="s" s="4" r="A5">
        <v>269</v>
      </c>
    </row>
    <row spans="1:2" r="6">
      <c t="s" s="4" r="A6">
        <v>267</v>
      </c>
      <c t="s" s="4" r="B6">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1</v>
      </c>
      <c t="s" s="2" r="B1">
        <v>1</v>
      </c>
    </row>
    <row spans="1:2" r="2">
      <c t="s" s="2" r="B2">
        <v>272</v>
      </c>
    </row>
    <row spans="1:2" r="3">
      <c t="s" s="3" r="A3">
        <v>263</v>
      </c>
    </row>
    <row spans="1:2" r="4">
      <c t="s" s="4" r="A4">
        <v>135</v>
      </c>
      <c t="n" s="7" r="B4">
        <v>85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3</v>
      </c>
      <c t="s" s="2" r="B1">
        <v>1</v>
      </c>
    </row>
    <row spans="1:3" r="2">
      <c t="s" s="2" r="B2">
        <v>2</v>
      </c>
      <c t="s" s="2" r="C2">
        <v>31</v>
      </c>
    </row>
    <row spans="1:3" r="3">
      <c t="s" s="3" r="A3">
        <v>263</v>
      </c>
    </row>
    <row spans="1:3" r="4">
      <c t="s" s="4" r="A4">
        <v>74</v>
      </c>
      <c t="n" s="7" r="B4">
        <v>321</v>
      </c>
      <c t="n" s="7" r="C4">
        <v>52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274</v>
      </c>
      <c t="s" s="2" r="B1">
        <v>1</v>
      </c>
    </row>
    <row spans="1:3" r="2">
      <c t="s" s="2" r="B2">
        <v>2</v>
      </c>
      <c t="s" s="2" r="C2">
        <v>31</v>
      </c>
    </row>
    <row spans="1:3" r="3">
      <c t="s" s="3" r="A3">
        <v>263</v>
      </c>
    </row>
    <row spans="1:3" r="4">
      <c t="s" s="4" r="A4">
        <v>144</v>
      </c>
      <c t="n" s="7" r="C4">
        <v>75000</v>
      </c>
    </row>
    <row spans="1:3" r="5">
      <c t="s" s="4" r="A5">
        <v>275</v>
      </c>
      <c t="n" s="7" r="B5">
        <v>3950</v>
      </c>
      <c t="n" s="7" r="C5">
        <v>119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6</v>
      </c>
      <c t="s" s="2" r="B1">
        <v>2</v>
      </c>
      <c t="s" s="2" r="C1">
        <v>31</v>
      </c>
    </row>
    <row spans="1:3" r="2">
      <c t="s" s="4" r="A2">
        <v>277</v>
      </c>
      <c t="n" s="7" r="B2">
        <v>14525</v>
      </c>
      <c t="n" s="7" r="C2">
        <v>14525</v>
      </c>
    </row>
    <row spans="1:3" r="3">
      <c t="s" s="4" r="A3">
        <v>278</v>
      </c>
      <c t="n" s="6" r="B3">
        <v>-13104</v>
      </c>
      <c t="n" s="6" r="C3">
        <v>-9154</v>
      </c>
    </row>
    <row spans="1:3" r="4">
      <c t="s" s="4" r="A4">
        <v>279</v>
      </c>
      <c t="n" s="6" r="B4">
        <v>1421</v>
      </c>
      <c t="n" s="6" r="C4">
        <v>5371</v>
      </c>
    </row>
    <row spans="1:3" r="5">
      <c t="s" s="4" r="A5">
        <v>266</v>
      </c>
    </row>
    <row spans="1:3" r="6">
      <c t="s" s="4" r="A6">
        <v>277</v>
      </c>
      <c t="n" s="6" r="B6">
        <v>12525</v>
      </c>
      <c t="n" s="6" r="C6">
        <v>12525</v>
      </c>
    </row>
    <row spans="1:3" r="7">
      <c t="s" s="4" r="A7">
        <v>269</v>
      </c>
    </row>
    <row spans="1:3" r="8">
      <c t="s" s="4" r="A8">
        <v>277</v>
      </c>
      <c t="n" s="7" r="B8">
        <v>2000</v>
      </c>
      <c t="n" s="7" r="C8">
        <v>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31</v>
      </c>
    </row>
    <row spans="1:3" r="2">
      <c t="s" s="4" r="A2">
        <v>40</v>
      </c>
      <c t="n" s="7" r="B2">
        <v>666236</v>
      </c>
      <c t="n" s="7" r="C2">
        <v>351302</v>
      </c>
    </row>
    <row spans="1:3" r="3">
      <c t="s" s="4" r="A3">
        <v>281</v>
      </c>
    </row>
    <row spans="1:3" r="4">
      <c t="s" s="4" r="A4">
        <v>40</v>
      </c>
      <c t="n" s="6" r="B4">
        <v>190614</v>
      </c>
      <c t="n" s="6" r="C4">
        <v>121061</v>
      </c>
    </row>
    <row spans="1:3" r="5">
      <c t="s" s="4" r="A5">
        <v>282</v>
      </c>
    </row>
    <row spans="1:3" r="6">
      <c t="s" s="4" r="A6">
        <v>40</v>
      </c>
      <c t="n" s="6" r="B6">
        <v>175422</v>
      </c>
      <c t="n" s="6" r="C6">
        <v>94167</v>
      </c>
    </row>
    <row spans="1:3" r="7">
      <c t="s" s="4" r="A7">
        <v>283</v>
      </c>
    </row>
    <row spans="1:3" r="8">
      <c t="s" s="4" r="A8">
        <v>40</v>
      </c>
      <c t="n" s="6" r="B8">
        <v>206784</v>
      </c>
      <c t="n" s="6" r="C8">
        <v>116822</v>
      </c>
    </row>
    <row spans="1:3" r="9">
      <c t="s" s="4" r="A9">
        <v>284</v>
      </c>
    </row>
    <row spans="1:3" r="10">
      <c t="s" s="4" r="A10">
        <v>40</v>
      </c>
      <c t="n" s="7" r="B10">
        <v>93416</v>
      </c>
      <c t="n" s="7" r="C10">
        <v>192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7"/>
    <col customWidth="1" max="2" min="2" width="13"/>
    <col customWidth="1" max="3" min="3" width="37"/>
    <col customWidth="1" max="4" min="4" width="33"/>
    <col customWidth="1" max="5" min="5" width="27"/>
    <col customWidth="1" max="6" min="6" width="20"/>
    <col customWidth="1" max="7" min="7" width="28"/>
  </cols>
  <sheetData>
    <row spans="1:7" r="1">
      <c t="s" s="1" r="A1">
        <v>94</v>
      </c>
      <c t="s" s="2" r="B1">
        <v>95</v>
      </c>
      <c t="s" s="2" r="C1">
        <v>96</v>
      </c>
      <c t="s" s="2" r="D1">
        <v>97</v>
      </c>
      <c t="s" s="2" r="E1">
        <v>98</v>
      </c>
      <c t="s" s="2" r="F1">
        <v>99</v>
      </c>
      <c t="s" s="2" r="G1">
        <v>100</v>
      </c>
    </row>
    <row spans="1:7" r="2">
      <c t="s" s="4" r="A2">
        <v>101</v>
      </c>
      <c t="n" s="6" r="B2">
        <v>102766923</v>
      </c>
    </row>
    <row spans="1:7" r="3">
      <c t="s" s="4" r="A3">
        <v>102</v>
      </c>
      <c t="n" s="7" r="B3">
        <v>102818</v>
      </c>
      <c t="n" s="7" r="C3">
        <v>-20400</v>
      </c>
      <c t="n" s="7" r="D3">
        <v>283</v>
      </c>
      <c t="n" s="7" r="E3">
        <v>2780482</v>
      </c>
      <c t="n" s="7" r="F3">
        <v>-3773884</v>
      </c>
      <c t="n" s="7" r="G3">
        <v>-910700</v>
      </c>
    </row>
    <row spans="1:7" r="4">
      <c t="s" s="4" r="A4">
        <v>103</v>
      </c>
      <c t="n" s="6" r="B4">
        <v>51000</v>
      </c>
      <c t="n" s="6" r="E4">
        <v>20349</v>
      </c>
    </row>
    <row spans="1:7" r="5">
      <c t="s" s="4" r="A5">
        <v>104</v>
      </c>
      <c t="n" s="7" r="C5">
        <v>20400</v>
      </c>
      <c t="n" s="6" r="G5">
        <v>20400</v>
      </c>
    </row>
    <row spans="1:7" r="6">
      <c t="s" s="4" r="A6">
        <v>105</v>
      </c>
      <c t="n" s="6" r="B6">
        <v>252500</v>
      </c>
    </row>
    <row spans="1:7" r="7">
      <c t="s" s="4" r="A7">
        <v>106</v>
      </c>
      <c t="n" s="7" r="B7">
        <v>252</v>
      </c>
      <c t="n" s="6" r="D7">
        <v>-252</v>
      </c>
    </row>
    <row spans="1:7" r="8">
      <c t="s" s="4" r="A8">
        <v>107</v>
      </c>
      <c t="n" s="6" r="B8">
        <v>92500</v>
      </c>
    </row>
    <row spans="1:7" r="9">
      <c t="s" s="4" r="A9">
        <v>108</v>
      </c>
      <c t="n" s="7" r="B9">
        <v>93</v>
      </c>
      <c t="n" s="7" r="E9">
        <v>36907</v>
      </c>
      <c t="n" s="6" r="G9">
        <v>37000</v>
      </c>
    </row>
    <row spans="1:7" r="10">
      <c t="s" s="4" r="A10">
        <v>109</v>
      </c>
      <c t="n" s="6" r="E10">
        <v>78462</v>
      </c>
      <c t="n" s="6" r="G10">
        <v>78462</v>
      </c>
    </row>
    <row spans="1:7" r="11">
      <c t="s" s="4" r="A11">
        <v>110</v>
      </c>
      <c t="n" s="6" r="B11">
        <v>617000</v>
      </c>
    </row>
    <row spans="1:7" r="12">
      <c t="s" s="4" r="A12">
        <v>111</v>
      </c>
      <c t="n" s="7" r="B12">
        <v>617</v>
      </c>
      <c t="n" s="6" r="E12">
        <v>456183</v>
      </c>
      <c t="n" s="6" r="G12">
        <v>456800</v>
      </c>
    </row>
    <row spans="1:7" r="13">
      <c t="s" s="4" r="A13">
        <v>112</v>
      </c>
      <c t="n" s="6" r="E13">
        <v>11176</v>
      </c>
      <c t="n" s="6" r="G13">
        <v>11176</v>
      </c>
    </row>
    <row spans="1:7" r="14">
      <c t="s" s="4" r="A14">
        <v>113</v>
      </c>
      <c t="n" s="6" r="E14">
        <v>183041</v>
      </c>
      <c t="n" s="6" r="G14">
        <v>183041</v>
      </c>
    </row>
    <row spans="1:7" r="15">
      <c t="s" s="4" r="A15">
        <v>114</v>
      </c>
      <c t="n" s="6" r="F15">
        <v>-1977652</v>
      </c>
      <c t="n" s="6" r="G15">
        <v>-1977652</v>
      </c>
    </row>
    <row spans="1:7" r="16">
      <c t="s" s="4" r="A16">
        <v>115</v>
      </c>
      <c t="n" s="6" r="B16">
        <v>103779923</v>
      </c>
    </row>
    <row spans="1:7" r="17">
      <c t="s" s="4" r="A17">
        <v>116</v>
      </c>
      <c t="n" s="7" r="B17">
        <v>103780</v>
      </c>
      <c t="n" s="6" r="D17">
        <v>31</v>
      </c>
      <c t="n" s="6" r="E17">
        <v>3546251</v>
      </c>
      <c t="n" s="6" r="F17">
        <v>-5751536</v>
      </c>
      <c t="n" s="6" r="G17">
        <v>-2101473</v>
      </c>
    </row>
    <row spans="1:7" r="18">
      <c t="s" s="4" r="A18">
        <v>107</v>
      </c>
      <c t="n" s="6" r="B18">
        <v>450000</v>
      </c>
    </row>
    <row spans="1:7" r="19">
      <c t="s" s="4" r="A19">
        <v>108</v>
      </c>
      <c t="n" s="7" r="B19">
        <v>450</v>
      </c>
      <c t="n" s="6" r="E19">
        <v>29550</v>
      </c>
      <c t="n" s="6" r="G19">
        <v>30000</v>
      </c>
    </row>
    <row spans="1:7" r="20">
      <c t="s" s="4" r="A20">
        <v>110</v>
      </c>
      <c t="n" s="6" r="B20">
        <v>32120000</v>
      </c>
    </row>
    <row spans="1:7" r="21">
      <c t="s" s="4" r="A21">
        <v>111</v>
      </c>
      <c t="n" s="7" r="B21">
        <v>32120</v>
      </c>
      <c t="n" s="6" r="E21">
        <v>6925130</v>
      </c>
      <c t="n" s="6" r="G21">
        <v>6957250</v>
      </c>
    </row>
    <row spans="1:7" r="22">
      <c t="s" s="4" r="A22">
        <v>112</v>
      </c>
      <c t="n" s="6" r="E22">
        <v>11176</v>
      </c>
      <c t="n" s="6" r="G22">
        <v>11176</v>
      </c>
    </row>
    <row spans="1:7" r="23">
      <c t="s" s="4" r="A23">
        <v>117</v>
      </c>
      <c t="n" s="6" r="B23">
        <v>719000</v>
      </c>
    </row>
    <row spans="1:7" r="24">
      <c t="s" s="4" r="A24">
        <v>118</v>
      </c>
      <c t="n" s="7" r="B24">
        <v>719</v>
      </c>
      <c t="n" s="6" r="E24">
        <v>145854</v>
      </c>
      <c t="n" s="6" r="G24">
        <v>146573</v>
      </c>
    </row>
    <row spans="1:7" r="25">
      <c t="s" s="4" r="A25">
        <v>119</v>
      </c>
      <c t="n" s="6" r="B25">
        <v>9734533</v>
      </c>
    </row>
    <row spans="1:7" r="26">
      <c t="s" s="4" r="A26">
        <v>120</v>
      </c>
      <c t="n" s="7" r="B26">
        <v>9734</v>
      </c>
      <c t="n" s="6" r="E26">
        <v>227600</v>
      </c>
      <c t="n" s="6" r="G26">
        <v>237334</v>
      </c>
    </row>
    <row spans="1:7" r="27">
      <c t="s" s="4" r="A27">
        <v>121</v>
      </c>
      <c t="n" s="6" r="B27">
        <v>500000</v>
      </c>
    </row>
    <row spans="1:7" r="28">
      <c t="s" s="4" r="A28">
        <v>122</v>
      </c>
      <c t="n" s="7" r="B28">
        <v>500</v>
      </c>
      <c t="n" s="6" r="E28">
        <v>26100</v>
      </c>
      <c t="n" s="6" r="G28">
        <v>26600</v>
      </c>
    </row>
    <row spans="1:7" r="29">
      <c t="s" s="4" r="A29">
        <v>123</v>
      </c>
      <c t="n" s="6" r="B29">
        <v>-30178472</v>
      </c>
    </row>
    <row spans="1:7" r="30">
      <c t="s" s="4" r="A30">
        <v>124</v>
      </c>
      <c t="n" s="7" r="B30">
        <v>-30178</v>
      </c>
      <c t="n" s="6" r="E30">
        <v>30178</v>
      </c>
    </row>
    <row spans="1:7" r="31">
      <c t="s" s="4" r="A31">
        <v>114</v>
      </c>
      <c t="n" s="6" r="F31">
        <v>-9180227</v>
      </c>
      <c t="n" s="6" r="G31">
        <v>-9180227</v>
      </c>
    </row>
    <row spans="1:7" r="32">
      <c t="s" s="4" r="A32">
        <v>125</v>
      </c>
      <c t="n" s="6" r="B32">
        <v>117124984</v>
      </c>
    </row>
    <row spans="1:7" r="33">
      <c t="s" s="4" r="A33">
        <v>126</v>
      </c>
      <c t="n" s="7" r="B33">
        <v>117125</v>
      </c>
      <c t="n" s="7" r="D33">
        <v>31</v>
      </c>
      <c t="n" s="7" r="E33">
        <v>10941839</v>
      </c>
      <c t="n" s="7" r="F33">
        <v>-14931763</v>
      </c>
      <c t="n" s="7" r="G33">
        <v>-38727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85</v>
      </c>
      <c t="s" s="2" r="B1">
        <v>2</v>
      </c>
      <c t="s" s="2" r="C1">
        <v>31</v>
      </c>
    </row>
    <row spans="1:3" r="2">
      <c t="s" s="4" r="A2">
        <v>59</v>
      </c>
      <c t="n" s="7" r="C2">
        <v>73238</v>
      </c>
    </row>
    <row spans="1:3" r="3">
      <c t="s" s="4" r="A3">
        <v>286</v>
      </c>
      <c t="n" s="7" r="B3">
        <v>1080815</v>
      </c>
      <c t="n" s="6" r="C3">
        <v>969796</v>
      </c>
    </row>
    <row spans="1:3" r="4">
      <c t="s" s="4" r="A4">
        <v>44</v>
      </c>
      <c t="n" s="6" r="B4">
        <v>199204</v>
      </c>
      <c t="n" s="6" r="C4">
        <v>199204</v>
      </c>
    </row>
    <row spans="1:3" r="5">
      <c t="s" s="4" r="A5">
        <v>287</v>
      </c>
    </row>
    <row spans="1:3" r="6">
      <c t="s" s="4" r="A6">
        <v>288</v>
      </c>
      <c t="n" s="6" r="B6">
        <v>405877</v>
      </c>
      <c t="n" s="6" r="C6">
        <v>55000</v>
      </c>
    </row>
    <row spans="1:3" r="7">
      <c t="s" s="4" r="A7">
        <v>289</v>
      </c>
    </row>
    <row spans="1:3" r="8">
      <c t="s" s="4" r="A8">
        <v>288</v>
      </c>
      <c t="n" s="6" r="B8">
        <v>347664</v>
      </c>
      <c t="n" s="6" r="C8">
        <v>387664</v>
      </c>
    </row>
    <row spans="1:3" r="9">
      <c t="s" s="4" r="A9">
        <v>290</v>
      </c>
      <c t="n" s="6" r="B9">
        <v>87445</v>
      </c>
      <c t="n" s="6" r="C9">
        <v>87445</v>
      </c>
    </row>
    <row spans="1:3" r="10">
      <c t="s" s="4" r="A10">
        <v>291</v>
      </c>
    </row>
    <row spans="1:3" r="11">
      <c t="s" s="4" r="A11">
        <v>288</v>
      </c>
      <c t="n" s="6" r="B11">
        <v>581764</v>
      </c>
      <c t="n" s="6" r="C11">
        <v>581764</v>
      </c>
    </row>
    <row spans="1:3" r="12">
      <c t="s" s="4" r="A12">
        <v>292</v>
      </c>
    </row>
    <row spans="1:3" r="13">
      <c t="s" s="4" r="A13">
        <v>288</v>
      </c>
      <c t="n" s="6" r="B13">
        <v>38606</v>
      </c>
      <c t="n" s="6" r="C13">
        <v>18606</v>
      </c>
    </row>
    <row spans="1:3" r="14">
      <c t="s" s="4" r="A14">
        <v>293</v>
      </c>
    </row>
    <row spans="1:3" r="15">
      <c t="s" s="4" r="A15">
        <v>59</v>
      </c>
      <c t="n" s="6" r="B15">
        <v>-293096</v>
      </c>
      <c t="n" s="6" r="C15">
        <v>-73238</v>
      </c>
    </row>
    <row spans="1:3" r="16">
      <c t="s" s="4" r="A16">
        <v>294</v>
      </c>
    </row>
    <row spans="1:3" r="17">
      <c t="s" s="4" r="A17">
        <v>290</v>
      </c>
      <c t="n" s="7" r="B17">
        <v>111759</v>
      </c>
      <c t="n" s="7" r="C17">
        <v>1117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spans="1:4" r="1">
      <c t="s" s="1" r="A1">
        <v>295</v>
      </c>
      <c t="s" s="2" r="B1">
        <v>296</v>
      </c>
      <c t="s" s="2" r="C1">
        <v>1</v>
      </c>
    </row>
    <row spans="1:4" r="2">
      <c t="s" s="2" r="B2">
        <v>297</v>
      </c>
      <c t="s" s="2" r="C2">
        <v>2</v>
      </c>
      <c t="s" s="2" r="D2">
        <v>31</v>
      </c>
    </row>
    <row spans="1:4" r="3">
      <c t="s" s="4" r="A3">
        <v>148</v>
      </c>
      <c t="n" s="7" r="B3">
        <v>148450</v>
      </c>
      <c t="n" s="7" r="C3">
        <v>312000</v>
      </c>
    </row>
    <row spans="1:4" r="4">
      <c t="s" s="4" r="A4">
        <v>83</v>
      </c>
      <c t="n" s="7" r="C4">
        <v>718053</v>
      </c>
      <c t="n" s="7" r="D4">
        <v>528816</v>
      </c>
    </row>
    <row spans="1:4" r="5">
      <c t="s" s="4" r="A5">
        <v>287</v>
      </c>
    </row>
    <row spans="1:4" r="6">
      <c t="s" s="4" r="A6">
        <v>298</v>
      </c>
      <c t="n" s="6" r="C6">
        <v>500000</v>
      </c>
    </row>
    <row spans="1:4" r="7">
      <c t="s" s="4" r="A7">
        <v>83</v>
      </c>
      <c t="n" s="7" r="C7">
        <v>12458</v>
      </c>
      <c t="n" s="6" r="D7">
        <v>3286</v>
      </c>
    </row>
    <row spans="1:4" r="8">
      <c t="s" s="4" r="A8">
        <v>289</v>
      </c>
    </row>
    <row spans="1:4" r="9">
      <c t="s" s="4" r="A9">
        <v>83</v>
      </c>
      <c t="n" s="7" r="C9">
        <v>41782</v>
      </c>
      <c t="n" s="6" r="D9">
        <v>40750</v>
      </c>
    </row>
    <row spans="1:4" r="10">
      <c t="s" s="4" r="A10">
        <v>299</v>
      </c>
      <c t="n" s="6" r="C10">
        <v>7863203</v>
      </c>
    </row>
    <row spans="1:4" r="11">
      <c t="s" s="4" r="A11">
        <v>300</v>
      </c>
      <c t="n" s="7" r="C11">
        <v>217337</v>
      </c>
    </row>
    <row spans="1:4" r="12">
      <c t="s" s="4" r="A12">
        <v>291</v>
      </c>
    </row>
    <row spans="1:4" r="13">
      <c t="s" s="4" r="A13">
        <v>83</v>
      </c>
      <c t="n" s="6" r="C13">
        <v>46448</v>
      </c>
      <c t="n" s="6" r="D13">
        <v>41419</v>
      </c>
    </row>
    <row spans="1:4" r="14">
      <c t="s" s="4" r="A14">
        <v>301</v>
      </c>
    </row>
    <row spans="1:4" r="15">
      <c t="s" s="4" r="A15">
        <v>83</v>
      </c>
      <c t="n" s="6" r="C15">
        <v>6188</v>
      </c>
      <c t="n" s="6" r="D15">
        <v>6189</v>
      </c>
    </row>
    <row spans="1:4" r="16">
      <c t="s" s="4" r="A16">
        <v>302</v>
      </c>
    </row>
    <row spans="1:4" r="17">
      <c t="s" s="4" r="A17">
        <v>83</v>
      </c>
      <c t="n" s="6" r="C17">
        <v>27812</v>
      </c>
      <c t="n" s="6" r="D17">
        <v>78552</v>
      </c>
    </row>
    <row spans="1:4" r="18">
      <c t="s" s="4" r="A18">
        <v>303</v>
      </c>
    </row>
    <row spans="1:4" r="19">
      <c t="s" s="4" r="A19">
        <v>83</v>
      </c>
      <c t="n" s="7" r="C19">
        <v>11176</v>
      </c>
      <c t="n" s="7" r="D19">
        <v>1117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304</v>
      </c>
      <c t="s" s="2" r="B1">
        <v>1</v>
      </c>
    </row>
    <row spans="1:2" r="2">
      <c t="s" s="2" r="B2">
        <v>272</v>
      </c>
    </row>
    <row spans="1:2" r="3">
      <c t="s" s="3" r="A3">
        <v>263</v>
      </c>
    </row>
    <row spans="1:2" r="4">
      <c t="s" s="4" r="A4">
        <v>305</v>
      </c>
      <c t="n" s="7" r="B4">
        <v>409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06</v>
      </c>
      <c t="s" s="2" r="B1">
        <v>2</v>
      </c>
      <c t="s" s="2" r="C1">
        <v>31</v>
      </c>
    </row>
    <row spans="1:3" r="2">
      <c t="s" s="3" r="A2">
        <v>263</v>
      </c>
    </row>
    <row spans="1:3" r="3">
      <c t="s" s="4" r="A3">
        <v>307</v>
      </c>
      <c t="n" s="7" r="B3">
        <v>2191606</v>
      </c>
      <c t="n" s="7" r="C3">
        <v>-1943756</v>
      </c>
    </row>
    <row spans="1:3" r="4">
      <c t="s" s="4" r="A4">
        <v>308</v>
      </c>
      <c t="n" s="7" r="B4">
        <v>-2191606</v>
      </c>
      <c t="n" s="7" r="C4">
        <v>19437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9</v>
      </c>
      <c t="s" s="2" r="B1">
        <v>1</v>
      </c>
    </row>
    <row spans="1:3" r="2">
      <c t="s" s="2" r="B2">
        <v>2</v>
      </c>
      <c t="s" s="2" r="C2">
        <v>31</v>
      </c>
    </row>
    <row spans="1:3" r="3">
      <c t="s" s="3" r="A3">
        <v>263</v>
      </c>
    </row>
    <row spans="1:3" r="4">
      <c t="s" s="4" r="A4">
        <v>310</v>
      </c>
      <c t="n" s="7" r="B4">
        <v>-3121277</v>
      </c>
      <c t="n" s="7" r="C4">
        <v>-672402</v>
      </c>
    </row>
    <row spans="1:3" r="5">
      <c t="s" s="4" r="A5">
        <v>311</v>
      </c>
      <c t="n" s="6" r="B5">
        <v>2873427</v>
      </c>
      <c t="n" s="6" r="C5">
        <v>148536</v>
      </c>
    </row>
    <row spans="1:3" r="6">
      <c t="s" s="4" r="A6">
        <v>312</v>
      </c>
      <c t="n" s="7" r="B6">
        <v>247850</v>
      </c>
      <c t="n" s="7" r="C6">
        <v>5238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13</v>
      </c>
      <c t="s" s="2" r="B1">
        <v>1</v>
      </c>
    </row>
    <row spans="1:3" r="2">
      <c t="s" s="2" r="B2">
        <v>2</v>
      </c>
      <c t="s" s="2" r="C2">
        <v>31</v>
      </c>
    </row>
    <row spans="1:3" r="3">
      <c t="s" s="4" r="A3">
        <v>314</v>
      </c>
      <c t="n" s="6" r="B3">
        <v>400000000</v>
      </c>
      <c t="n" s="6" r="C3">
        <v>400000000</v>
      </c>
    </row>
    <row spans="1:3" r="4">
      <c t="s" s="4" r="A4">
        <v>315</v>
      </c>
      <c t="n" s="6" r="B4">
        <v>100000000</v>
      </c>
      <c t="n" s="6" r="C4">
        <v>100000000</v>
      </c>
    </row>
    <row spans="1:3" r="5">
      <c t="s" s="4" r="A5">
        <v>316</v>
      </c>
      <c t="n" s="6" r="B5">
        <v>719000</v>
      </c>
    </row>
    <row spans="1:3" r="6">
      <c t="s" s="4" r="A6">
        <v>317</v>
      </c>
      <c t="n" s="7" r="B6">
        <v>146573</v>
      </c>
    </row>
    <row spans="1:3" r="7">
      <c t="s" s="4" r="A7">
        <v>123</v>
      </c>
      <c t="n" s="6" r="B7">
        <v>30178472</v>
      </c>
    </row>
    <row spans="1:3" r="8">
      <c t="s" s="4" r="A8">
        <v>67</v>
      </c>
    </row>
    <row spans="1:3" r="9">
      <c t="s" s="4" r="A9">
        <v>315</v>
      </c>
      <c t="n" s="6" r="B9">
        <v>20000000</v>
      </c>
      <c t="n" s="6" r="C9">
        <v>20000000</v>
      </c>
    </row>
    <row spans="1:3" r="10">
      <c t="s" s="4" r="A10">
        <v>318</v>
      </c>
    </row>
    <row spans="1:3" r="11">
      <c t="s" s="4" r="A11">
        <v>319</v>
      </c>
      <c t="n" s="6" r="C11">
        <v>146125</v>
      </c>
    </row>
    <row spans="1:3" r="12">
      <c t="s" s="4" r="A12">
        <v>320</v>
      </c>
      <c t="n" s="7" r="C12">
        <v>121900</v>
      </c>
    </row>
    <row spans="1:3" r="13">
      <c t="s" s="4" r="A13">
        <v>321</v>
      </c>
    </row>
    <row spans="1:3" r="14">
      <c t="s" s="4" r="A14">
        <v>319</v>
      </c>
      <c t="n" s="6" r="C14">
        <v>75000</v>
      </c>
    </row>
    <row spans="1:3" r="15">
      <c t="s" s="4" r="A15">
        <v>320</v>
      </c>
      <c t="n" s="7" r="C15">
        <v>60000</v>
      </c>
    </row>
    <row spans="1:3" r="16">
      <c t="s" s="4" r="A16">
        <v>322</v>
      </c>
    </row>
    <row spans="1:3" r="17">
      <c t="s" s="4" r="A17">
        <v>319</v>
      </c>
      <c t="n" s="6" r="C17">
        <v>66250</v>
      </c>
    </row>
    <row spans="1:3" r="18">
      <c t="s" s="4" r="A18">
        <v>320</v>
      </c>
      <c t="n" s="7" r="C18">
        <v>53000</v>
      </c>
    </row>
    <row spans="1:3" r="19">
      <c t="s" s="4" r="A19">
        <v>323</v>
      </c>
    </row>
    <row spans="1:3" r="20">
      <c t="s" s="4" r="A20">
        <v>319</v>
      </c>
      <c t="n" s="6" r="C20">
        <v>31250</v>
      </c>
    </row>
    <row spans="1:3" r="21">
      <c t="s" s="4" r="A21">
        <v>320</v>
      </c>
      <c t="n" s="7" r="C21">
        <v>25000</v>
      </c>
    </row>
    <row spans="1:3" r="22">
      <c t="s" s="4" r="A22">
        <v>324</v>
      </c>
    </row>
    <row spans="1:3" r="23">
      <c t="s" s="4" r="A23">
        <v>325</v>
      </c>
      <c t="n" s="6" r="B23">
        <v>30000000</v>
      </c>
    </row>
    <row spans="1:3" r="24">
      <c t="s" s="4" r="A24">
        <v>326</v>
      </c>
      <c t="n" s="7" r="B24">
        <v>6600000</v>
      </c>
    </row>
    <row spans="1:3" r="25">
      <c t="s" s="4" r="A25">
        <v>327</v>
      </c>
    </row>
    <row spans="1:3" r="26">
      <c t="s" s="4" r="A26">
        <v>319</v>
      </c>
      <c t="n" s="6" r="B26">
        <v>250000</v>
      </c>
    </row>
    <row spans="1:3" r="27">
      <c t="s" s="4" r="A27">
        <v>320</v>
      </c>
      <c t="n" s="7" r="B27">
        <v>20000</v>
      </c>
    </row>
    <row spans="1:3" r="28">
      <c t="s" s="4" r="A28">
        <v>328</v>
      </c>
    </row>
    <row spans="1:3" r="29">
      <c t="s" s="4" r="A29">
        <v>319</v>
      </c>
      <c t="n" s="6" r="B29">
        <v>200000</v>
      </c>
    </row>
    <row spans="1:3" r="30">
      <c t="s" s="4" r="A30">
        <v>320</v>
      </c>
      <c t="n" s="7" r="B30">
        <v>10000</v>
      </c>
    </row>
    <row spans="1:3" r="31">
      <c t="s" s="4" r="A31">
        <v>329</v>
      </c>
    </row>
    <row spans="1:3" r="32">
      <c t="s" s="4" r="A32">
        <v>325</v>
      </c>
      <c t="n" s="6" r="B32">
        <v>150000</v>
      </c>
    </row>
    <row spans="1:3" r="33">
      <c t="s" s="4" r="A33">
        <v>326</v>
      </c>
      <c t="n" s="7" r="B33">
        <v>30000</v>
      </c>
    </row>
    <row spans="1:3" r="34">
      <c t="s" s="4" r="A34">
        <v>330</v>
      </c>
    </row>
    <row spans="1:3" r="35">
      <c t="s" s="4" r="A35">
        <v>325</v>
      </c>
      <c t="n" s="6" r="B35">
        <v>25000</v>
      </c>
    </row>
    <row spans="1:3" r="36">
      <c t="s" s="4" r="A36">
        <v>326</v>
      </c>
      <c t="n" s="7" r="B36">
        <v>5000</v>
      </c>
    </row>
    <row spans="1:3" r="37">
      <c t="s" s="4" r="A37">
        <v>331</v>
      </c>
    </row>
    <row spans="1:3" r="38">
      <c t="s" s="4" r="A38">
        <v>325</v>
      </c>
      <c t="n" s="6" r="B38">
        <v>1320000</v>
      </c>
    </row>
    <row spans="1:3" r="39">
      <c t="s" s="4" r="A39">
        <v>326</v>
      </c>
      <c t="n" s="7" r="B39">
        <v>264000</v>
      </c>
    </row>
    <row spans="1:3" r="40">
      <c t="s" s="4" r="A40">
        <v>332</v>
      </c>
    </row>
    <row spans="1:3" r="41">
      <c t="s" s="4" r="A41">
        <v>319</v>
      </c>
      <c t="n" s="6" r="B41">
        <v>621000</v>
      </c>
    </row>
    <row spans="1:3" r="42">
      <c t="s" s="4" r="A42">
        <v>320</v>
      </c>
      <c t="n" s="7" r="C42">
        <v>228007</v>
      </c>
    </row>
    <row spans="1:3" r="43">
      <c t="s" s="4" r="A43">
        <v>333</v>
      </c>
    </row>
    <row spans="1:3" r="44">
      <c t="s" s="4" r="A44">
        <v>319</v>
      </c>
      <c t="n" s="6" r="C44">
        <v>252500</v>
      </c>
    </row>
    <row spans="1:3" r="45">
      <c t="s" s="4" r="A45">
        <v>334</v>
      </c>
    </row>
    <row spans="1:3" r="46">
      <c t="s" s="4" r="A46">
        <v>319</v>
      </c>
      <c t="n" s="6" r="B46">
        <v>92500</v>
      </c>
    </row>
    <row spans="1:3" r="47">
      <c t="s" s="4" r="A47">
        <v>320</v>
      </c>
      <c t="n" s="7" r="C47">
        <v>37000</v>
      </c>
    </row>
    <row spans="1:3" r="48">
      <c t="s" s="4" r="A48">
        <v>335</v>
      </c>
    </row>
    <row spans="1:3" r="49">
      <c t="s" s="4" r="A49">
        <v>325</v>
      </c>
      <c t="n" s="6" r="C49">
        <v>600000</v>
      </c>
    </row>
    <row spans="1:3" r="50">
      <c t="s" s="4" r="A50">
        <v>326</v>
      </c>
      <c t="n" s="7" r="C50">
        <v>4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36</v>
      </c>
      <c t="s" s="2" r="B1">
        <v>1</v>
      </c>
    </row>
    <row spans="1:4" r="2">
      <c t="s" s="2" r="B2">
        <v>2</v>
      </c>
      <c t="s" s="2" r="C2">
        <v>31</v>
      </c>
      <c t="s" s="2" r="D2">
        <v>337</v>
      </c>
    </row>
    <row spans="1:4" r="3">
      <c t="s" s="3" r="A3">
        <v>263</v>
      </c>
    </row>
    <row spans="1:4" r="4">
      <c t="s" s="4" r="A4">
        <v>338</v>
      </c>
      <c t="n" s="6" r="B4">
        <v>2300000</v>
      </c>
      <c t="n" s="6" r="C4">
        <v>3150000</v>
      </c>
      <c t="n" s="6" r="D4">
        <v>1880000</v>
      </c>
    </row>
    <row spans="1:4" r="5">
      <c t="s" s="4" r="A5">
        <v>339</v>
      </c>
      <c t="n" s="9" r="B5">
        <v>0.33</v>
      </c>
      <c t="n" s="9" r="C5">
        <v>0.99</v>
      </c>
      <c t="n" s="9" r="D5">
        <v>0.99</v>
      </c>
    </row>
    <row spans="1:4" r="6">
      <c t="s" s="4" r="A6">
        <v>340</v>
      </c>
      <c t="n" s="6" r="B6">
        <v>250000</v>
      </c>
      <c t="n" s="6" r="C6">
        <v>1270000</v>
      </c>
    </row>
    <row spans="1:4" r="7">
      <c t="s" s="4" r="A7">
        <v>341</v>
      </c>
      <c t="n" s="9" r="B7">
        <v>0.1</v>
      </c>
      <c t="n" s="9" r="C7">
        <v>0.28</v>
      </c>
    </row>
    <row spans="1:4" r="8">
      <c t="s" s="4" r="A8">
        <v>342</v>
      </c>
      <c t="n" s="6" r="B8">
        <v>-1100000</v>
      </c>
    </row>
    <row spans="1:4" r="9">
      <c t="s" s="4" r="A9">
        <v>343</v>
      </c>
      <c t="n" s="6" r="B9">
        <v>1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7"/>
  </cols>
  <sheetData>
    <row spans="1:2" r="1">
      <c t="s" s="1" r="A1">
        <v>344</v>
      </c>
      <c t="s" s="2" r="B1">
        <v>1</v>
      </c>
    </row>
    <row spans="1:2" r="2">
      <c t="s" s="2" r="B2">
        <v>345</v>
      </c>
    </row>
    <row spans="1:2" r="3">
      <c t="s" s="4" r="A3">
        <v>346</v>
      </c>
    </row>
    <row spans="1:2" r="4">
      <c t="s" s="4" r="A4">
        <v>347</v>
      </c>
      <c t="n" s="6" r="B4">
        <v>1000000</v>
      </c>
    </row>
    <row spans="1:2" r="5">
      <c t="s" s="4" r="A5">
        <v>348</v>
      </c>
      <c t="n" s="7" r="B5">
        <v>629175</v>
      </c>
    </row>
    <row spans="1:2" r="6">
      <c t="s" s="4" r="A6">
        <v>349</v>
      </c>
    </row>
    <row spans="1:2" r="7">
      <c t="s" s="4" r="A7">
        <v>347</v>
      </c>
      <c t="n" s="6" r="B7">
        <v>1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50</v>
      </c>
      <c t="s" s="2" r="B1">
        <v>2</v>
      </c>
      <c t="s" s="2" r="C1">
        <v>31</v>
      </c>
    </row>
    <row spans="1:3" r="2">
      <c t="s" s="3" r="A2">
        <v>263</v>
      </c>
    </row>
    <row spans="1:3" r="3">
      <c t="s" s="4" r="A3">
        <v>351</v>
      </c>
      <c t="n" s="7" r="B3">
        <v>159422</v>
      </c>
      <c t="n" s="7" r="C3">
        <v>78167</v>
      </c>
    </row>
    <row spans="1:3" r="4">
      <c t="s" s="4" r="A4">
        <v>352</v>
      </c>
      <c t="n" s="7" r="B4">
        <v>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353</v>
      </c>
      <c t="s" s="2" r="B1">
        <v>296</v>
      </c>
      <c t="s" s="2" r="C1">
        <v>1</v>
      </c>
    </row>
    <row spans="1:3" r="2">
      <c t="s" s="2" r="B2">
        <v>297</v>
      </c>
      <c t="s" s="2" r="C2">
        <v>2</v>
      </c>
    </row>
    <row spans="1:3" r="3">
      <c t="s" s="4" r="A3">
        <v>148</v>
      </c>
      <c t="n" s="7" r="B3">
        <v>148450</v>
      </c>
      <c t="n" s="7" r="C3">
        <v>312000</v>
      </c>
    </row>
    <row spans="1:3" r="4">
      <c t="s" s="4" r="A4">
        <v>354</v>
      </c>
    </row>
    <row spans="1:3" r="5">
      <c t="s" s="4" r="A5">
        <v>325</v>
      </c>
      <c t="n" s="6" r="B5">
        <v>1043632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7</v>
      </c>
      <c t="s" s="2" r="B1">
        <v>1</v>
      </c>
    </row>
    <row spans="1:3" r="2">
      <c t="s" s="2" r="B2">
        <v>2</v>
      </c>
      <c t="s" s="2" r="C2">
        <v>31</v>
      </c>
    </row>
    <row spans="1:3" r="3">
      <c t="s" s="3" r="A3">
        <v>128</v>
      </c>
    </row>
    <row spans="1:3" r="4">
      <c t="s" s="4" r="A4">
        <v>91</v>
      </c>
      <c t="n" s="7" r="B4">
        <v>-9180226</v>
      </c>
      <c t="n" s="7" r="C4">
        <v>-1977653</v>
      </c>
    </row>
    <row spans="1:3" r="5">
      <c t="s" s="3" r="A5">
        <v>129</v>
      </c>
    </row>
    <row spans="1:3" r="6">
      <c t="s" s="4" r="A6">
        <v>130</v>
      </c>
      <c t="n" s="6" r="B6">
        <v>6957250</v>
      </c>
      <c t="n" s="6" r="C6">
        <v>639841</v>
      </c>
    </row>
    <row spans="1:3" r="7">
      <c t="s" s="4" r="A7">
        <v>131</v>
      </c>
      <c t="n" s="6" r="B7">
        <v>3950</v>
      </c>
      <c t="n" s="6" r="C7">
        <v>11955</v>
      </c>
    </row>
    <row spans="1:3" r="8">
      <c t="s" s="4" r="A8">
        <v>132</v>
      </c>
      <c t="n" s="6" r="B8">
        <v>-1001268</v>
      </c>
      <c t="n" s="6" r="C8">
        <v>-17105</v>
      </c>
    </row>
    <row spans="1:3" r="9">
      <c t="s" s="4" r="A9">
        <v>133</v>
      </c>
      <c t="n" s="6" r="B9">
        <v>131044</v>
      </c>
      <c t="n" s="6" r="C9">
        <v>408588</v>
      </c>
    </row>
    <row spans="1:3" r="10">
      <c t="s" s="4" r="A10">
        <v>112</v>
      </c>
      <c t="n" s="6" r="B10">
        <v>11176</v>
      </c>
      <c t="n" s="6" r="C10">
        <v>11176</v>
      </c>
    </row>
    <row spans="1:3" r="11">
      <c t="s" s="4" r="A11">
        <v>134</v>
      </c>
      <c t="n" s="6" r="B11">
        <v>350519</v>
      </c>
    </row>
    <row spans="1:3" r="12">
      <c t="s" s="4" r="A12">
        <v>135</v>
      </c>
      <c t="n" s="6" r="C12">
        <v>-8598</v>
      </c>
    </row>
    <row spans="1:3" r="13">
      <c t="s" s="4" r="A13">
        <v>136</v>
      </c>
      <c t="n" s="6" r="B13">
        <v>13750</v>
      </c>
    </row>
    <row spans="1:3" r="14">
      <c t="s" s="4" r="A14">
        <v>84</v>
      </c>
      <c t="n" s="6" r="B14">
        <v>13246</v>
      </c>
      <c t="n" s="6" r="C14">
        <v>15478</v>
      </c>
    </row>
    <row spans="1:3" r="15">
      <c t="s" s="3" r="A15">
        <v>137</v>
      </c>
    </row>
    <row spans="1:3" r="16">
      <c t="s" s="4" r="A16">
        <v>138</v>
      </c>
      <c t="n" s="6" r="C16">
        <v>141</v>
      </c>
    </row>
    <row spans="1:3" r="17">
      <c t="s" s="4" r="A17">
        <v>139</v>
      </c>
      <c t="n" s="6" r="B17">
        <v>3646</v>
      </c>
      <c t="n" s="6" r="C17">
        <v>69795</v>
      </c>
    </row>
    <row spans="1:3" r="18">
      <c t="s" s="4" r="A18">
        <v>140</v>
      </c>
      <c t="n" s="6" r="B18">
        <v>314934</v>
      </c>
      <c t="n" s="6" r="C18">
        <v>154252</v>
      </c>
    </row>
    <row spans="1:3" r="19">
      <c t="s" s="4" r="A19">
        <v>141</v>
      </c>
      <c t="n" s="6" r="B19">
        <v>-392689</v>
      </c>
      <c t="n" s="6" r="C19">
        <v>-671680</v>
      </c>
    </row>
    <row spans="1:3" r="20">
      <c t="s" s="3" r="A20">
        <v>142</v>
      </c>
    </row>
    <row spans="1:3" r="21">
      <c t="s" s="4" r="A21">
        <v>143</v>
      </c>
      <c t="n" s="6" r="C21">
        <v>3703</v>
      </c>
    </row>
    <row spans="1:3" r="22">
      <c t="s" s="4" r="A22">
        <v>144</v>
      </c>
      <c t="n" s="6" r="C22">
        <v>75000</v>
      </c>
    </row>
    <row spans="1:3" r="23">
      <c t="s" s="4" r="A23">
        <v>145</v>
      </c>
      <c t="n" s="6" r="C23">
        <v>78703</v>
      </c>
    </row>
    <row spans="1:3" r="24">
      <c t="s" s="3" r="A24">
        <v>146</v>
      </c>
    </row>
    <row spans="1:3" r="25">
      <c t="s" s="4" r="A25">
        <v>147</v>
      </c>
      <c t="n" s="6" r="B25">
        <v>20000</v>
      </c>
      <c t="n" s="6" r="C25">
        <v>242426</v>
      </c>
    </row>
    <row spans="1:3" r="26">
      <c t="s" s="4" r="A26">
        <v>148</v>
      </c>
      <c t="n" s="6" r="B26">
        <v>312000</v>
      </c>
    </row>
    <row spans="1:3" r="27">
      <c t="s" s="4" r="A27">
        <v>149</v>
      </c>
      <c t="n" s="6" r="C27">
        <v>50774</v>
      </c>
    </row>
    <row spans="1:3" r="28">
      <c t="s" s="4" r="A28">
        <v>150</v>
      </c>
      <c t="n" s="6" r="C28">
        <v>14622</v>
      </c>
    </row>
    <row spans="1:3" r="29">
      <c t="s" s="4" r="A29">
        <v>151</v>
      </c>
      <c t="n" s="6" r="C29">
        <v>2810</v>
      </c>
    </row>
    <row spans="1:3" r="30">
      <c t="s" s="4" r="A30">
        <v>152</v>
      </c>
      <c t="n" s="6" r="C30">
        <v>20400</v>
      </c>
    </row>
    <row spans="1:3" r="31">
      <c t="s" s="4" r="A31">
        <v>153</v>
      </c>
      <c t="n" s="6" r="C31">
        <v>259900</v>
      </c>
    </row>
    <row spans="1:3" r="32">
      <c t="s" s="4" r="A32">
        <v>154</v>
      </c>
      <c t="n" s="6" r="B32">
        <v>30000</v>
      </c>
      <c t="n" s="6" r="C32">
        <v>37000</v>
      </c>
    </row>
    <row spans="1:3" r="33">
      <c t="s" s="4" r="A33">
        <v>155</v>
      </c>
      <c t="n" s="6" r="B33">
        <v>362000</v>
      </c>
      <c t="n" s="6" r="C33">
        <v>497140</v>
      </c>
    </row>
    <row spans="1:3" r="34">
      <c t="s" s="4" r="A34">
        <v>156</v>
      </c>
      <c t="n" s="6" r="B34">
        <v>-30689</v>
      </c>
      <c t="n" s="6" r="C34">
        <v>-95837</v>
      </c>
    </row>
    <row spans="1:3" r="35">
      <c t="s" s="4" r="A35">
        <v>157</v>
      </c>
      <c t="n" s="6" r="B35">
        <v>46192</v>
      </c>
      <c t="n" s="6" r="C35">
        <v>142029</v>
      </c>
    </row>
    <row spans="1:3" r="36">
      <c t="s" s="4" r="A36">
        <v>158</v>
      </c>
      <c t="n" s="7" r="B36">
        <v>15503</v>
      </c>
      <c t="n" s="6" r="C36">
        <v>46192</v>
      </c>
    </row>
    <row spans="1:3" r="37">
      <c t="s" s="3" r="A37">
        <v>159</v>
      </c>
    </row>
    <row spans="1:3" r="38">
      <c t="s" s="4" r="A38">
        <v>160</v>
      </c>
      <c t="n" s="7" r="C38">
        <v>14217</v>
      </c>
    </row>
    <row spans="1:3" r="39">
      <c t="s" s="4" r="A39">
        <v>161</v>
      </c>
      <c t="s" s="4" r="B39">
        <v>50</v>
      </c>
      <c t="s" s="4" r="C39">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3</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Balance Sheets (Parenthetical)</vt:lpstr>
      <vt:lpstr>Consolidated Statements of Oper</vt:lpstr>
      <vt:lpstr>Consolidated Statement of Stock</vt:lpstr>
      <vt:lpstr>Consolidated Statements of Cash</vt:lpstr>
      <vt:lpstr>History and Organization</vt:lpstr>
      <vt:lpstr>Summary of Significant Accounti</vt:lpstr>
      <vt:lpstr>Financial Statement Elements</vt:lpstr>
      <vt:lpstr>Notes Payable Disclosure</vt:lpstr>
      <vt:lpstr>Commitments and Contingencies D</vt:lpstr>
      <vt:lpstr>Income Taxes Disclosure</vt:lpstr>
      <vt:lpstr>Stockholders' Deficit Disclosur</vt:lpstr>
      <vt:lpstr>Warrants Disclosure</vt:lpstr>
      <vt:lpstr>Agreements Disclosure</vt:lpstr>
      <vt:lpstr>Related Party Transactions</vt:lpstr>
      <vt:lpstr>Subsequent Events</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Financial Statement Elements_ S</vt:lpstr>
      <vt:lpstr>Financial Statement Elements_36</vt:lpstr>
      <vt:lpstr>Notes Payable Disclosure_ Sched</vt:lpstr>
      <vt:lpstr>Notes Payable Disclosure_ Range</vt:lpstr>
      <vt:lpstr>Income Taxes Disclosure_ Schedu</vt:lpstr>
      <vt:lpstr>Income Taxes Disclosure_ Sche40</vt:lpstr>
      <vt:lpstr>Warrants Disclosure_ Schedule o</vt:lpstr>
      <vt:lpstr>Warrants Disclosure_ Range of I</vt:lpstr>
      <vt:lpstr>History and Organization (Detai</vt:lpstr>
      <vt:lpstr>Summary of Significant Accoun44</vt:lpstr>
      <vt:lpstr>Summary of Significant Accoun45</vt:lpstr>
      <vt:lpstr>Summary of Significant Accoun46</vt:lpstr>
      <vt:lpstr>Financial Statement Elements (D</vt:lpstr>
      <vt:lpstr>Financial Statement Elements_48</vt:lpstr>
      <vt:lpstr>Financial Statement Elements_49</vt:lpstr>
      <vt:lpstr>Notes Payable Disclosure_ Sch50</vt:lpstr>
      <vt:lpstr>Notes Payable Disclosure (Detai</vt:lpstr>
      <vt:lpstr>Commitments and Contingencies52</vt:lpstr>
      <vt:lpstr>Income Taxes Disclosure_ Sche53</vt:lpstr>
      <vt:lpstr>Income Taxes Disclosure_ Sche54</vt:lpstr>
      <vt:lpstr>Stockholders' Deficit Disclos55</vt:lpstr>
      <vt:lpstr>Warrants Disclosure_ Schedule56</vt:lpstr>
      <vt:lpstr>Warrants Disclosure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8:40:32Z</dcterms:created>
  <dcterms:modified xmlns:dcterms="http://purl.org/dc/terms/" xmlns:xsi="http://www.w3.org/2001/XMLSchema-instance" xsi:type="dcterms:W3CDTF">2016-04-13T18:40:32Z</dcterms:modified>
  <dc:title xmlns:dc="http://purl.org/dc/elements/1.1/">Untitled</dc:title>
  <dc:description xmlns:dc="http://purl.org/dc/elements/1.1/"/>
  <dc:subject xmlns:dc="http://purl.org/dc/elements/1.1/"/>
  <cp:keywords/>
  <cp:category/>
</cp:coreProperties>
</file>